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Business and Summary of Signifi" sheetId="9" r:id="rId9"/>
    <s:sheet name="Integration and Restructuring C" sheetId="10" r:id="rId10"/>
    <s:sheet name="Debt" sheetId="11" r:id="rId11"/>
    <s:sheet name="Income Taxes" sheetId="12" r:id="rId12"/>
    <s:sheet name="Related Party Transactions" sheetId="13" r:id="rId13"/>
    <s:sheet name="Defined Benefit Plans" sheetId="14" r:id="rId14"/>
    <s:sheet name="Fair Value Measurements" sheetId="15" r:id="rId15"/>
    <s:sheet name="Earnings Per Share" sheetId="16" r:id="rId16"/>
    <s:sheet name="Accumulated Other Comprehensive" sheetId="17" r:id="rId17"/>
    <s:sheet name="Commitments and Contingencies" sheetId="18" r:id="rId18"/>
    <s:sheet name="Segment Information" sheetId="19" r:id="rId19"/>
    <s:sheet name="Business and Summary of Signi20" sheetId="20" r:id="rId20"/>
    <s:sheet name="Integration and Restructuring21" sheetId="21" r:id="rId21"/>
    <s:sheet name="Debt (Tables)" sheetId="22" r:id="rId22"/>
    <s:sheet name="Income Taxes (Tables)" sheetId="23" r:id="rId23"/>
    <s:sheet name="Related Party Transactions (Tab" sheetId="24" r:id="rId24"/>
    <s:sheet name="Defined Benefit Plans (Tables)" sheetId="25" r:id="rId25"/>
    <s:sheet name="Fair Value Measurements (Tables" sheetId="26" r:id="rId26"/>
    <s:sheet name="Earnings Per Share (Tables)" sheetId="27" r:id="rId27"/>
    <s:sheet name="Accumulated Other Comprehensi28" sheetId="28" r:id="rId28"/>
    <s:sheet name="Segment Information (Tables)" sheetId="29" r:id="rId29"/>
    <s:sheet name="Business and Summary of Signi30" sheetId="30" r:id="rId30"/>
    <s:sheet name="Integration and Restructuring31" sheetId="31" r:id="rId31"/>
    <s:sheet name="Integration and Restructuring32" sheetId="32" r:id="rId32"/>
    <s:sheet name="Integration and Restructuring33" sheetId="33" r:id="rId33"/>
    <s:sheet name="Debt - Long-Term Debt Obligatio" sheetId="34" r:id="rId34"/>
    <s:sheet name="Debt - Narrative (Details)" sheetId="35" r:id="rId35"/>
    <s:sheet name="Income Taxes - Income Tax Expen" sheetId="36" r:id="rId36"/>
    <s:sheet name="Related Party Transactions - Su" sheetId="37" r:id="rId37"/>
    <s:sheet name="Defined Benefit Plans - Net Per" sheetId="38" r:id="rId38"/>
    <s:sheet name="Fair Value Measurements - Narra" sheetId="39" r:id="rId39"/>
    <s:sheet name="Fair Value Measurements - Conti" sheetId="40" r:id="rId40"/>
    <s:sheet name="Earnings Per Share - Schedule o" sheetId="41" r:id="rId41"/>
    <s:sheet name="Accumulated Other Comprehensi42" sheetId="42" r:id="rId42"/>
    <s:sheet name="Commitments and Contingencies (" sheetId="43" r:id="rId43"/>
    <s:sheet name="Segment Information - Net Sales" sheetId="44" r:id="rId44"/>
    <s:sheet name="Segment Information - Reconcili" sheetId="45" r:id="rId45"/>
  </s:sheets>
  <s:definedNames/>
  <s:calcPr calcId="124519" calcMode="auto" fullCalcOnLoad="1"/>
</s:workbook>
</file>

<file path=xl/sharedStrings.xml><?xml version="1.0" encoding="utf-8"?>
<sst xmlns="http://schemas.openxmlformats.org/spreadsheetml/2006/main" uniqueCount="322">
  <si>
    <t>Document and Entity Information - shares</t>
  </si>
  <si>
    <t>3 Months Ended</t>
  </si>
  <si>
    <t>Mar. 31, 2016</t>
  </si>
  <si>
    <t>May. 06, 2016</t>
  </si>
  <si>
    <t>Document and Entity Information [Abstract]</t>
  </si>
  <si>
    <t>Entity Registrant Name</t>
  </si>
  <si>
    <t>VERITIV CORPORATION</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Operations - USD ($) shares in Thousands, $ in Millions</t>
  </si>
  <si>
    <t>Mar. 31, 2015</t>
  </si>
  <si>
    <t>Income Statement [Abstract]</t>
  </si>
  <si>
    <t>Net sales (including sales to related party of $9.0 and $9.0, respectively)</t>
  </si>
  <si>
    <t>Cost of products sold (including purchases from related party of $56.3 and $69.5, respectively) (exclusive of depreciation and amortization shown separately below)</t>
  </si>
  <si>
    <t>Distribution expenses</t>
  </si>
  <si>
    <t>Selling and administrative expenses</t>
  </si>
  <si>
    <t>Depreciation and amortization</t>
  </si>
  <si>
    <t>Integration expenses</t>
  </si>
  <si>
    <t>Restructuring charges</t>
  </si>
  <si>
    <t>Operating income</t>
  </si>
  <si>
    <t>Interest expense, net</t>
  </si>
  <si>
    <t>Other expense, net</t>
  </si>
  <si>
    <t>Income (loss) before income taxes</t>
  </si>
  <si>
    <t>Income tax expense</t>
  </si>
  <si>
    <t>Net income (loss)</t>
  </si>
  <si>
    <t>Basic and diluted earnings (loss) per share (in dollars per share)</t>
  </si>
  <si>
    <t>Weighted average shares outstanding - basic and diluted (in shares)</t>
  </si>
  <si>
    <t>Condensed Consolidated Statements of Operations (Parenthetical) - USD ($) $ in Millions</t>
  </si>
  <si>
    <t>Related party sales</t>
  </si>
  <si>
    <t>Related party cost of products sold</t>
  </si>
  <si>
    <t>Condensed Consolidated Statements of Comprehensive Income (Loss) - USD ($) $ in Millions</t>
  </si>
  <si>
    <t>Statement of Comprehensive Income [Abstract]</t>
  </si>
  <si>
    <t>Other comprehensive income (loss):</t>
  </si>
  <si>
    <t>Foreign currency translation adjustments</t>
  </si>
  <si>
    <t>Change in fair value of cash flow hedge, net of $0.1 tax for 2016</t>
  </si>
  <si>
    <t>Pension liability adjustments, net of $0.1 tax for 2016</t>
  </si>
  <si>
    <t>Other comprehensive income (loss)</t>
  </si>
  <si>
    <t>Total comprehensive income (loss)</t>
  </si>
  <si>
    <t>Condensed Consolidated Statements of Comprehensive Income (Loss) (Parenthetical) $ in Millions</t>
  </si>
  <si>
    <t>Mar. 31, 2016USD ($)</t>
  </si>
  <si>
    <t>Change in fair value of cash flow hedge, tax</t>
  </si>
  <si>
    <t>Pension liability adjustments, tax</t>
  </si>
  <si>
    <t>Condensed Consolidated Balance Sheets - USD ($) $ in Millions</t>
  </si>
  <si>
    <t>Dec. 31, 2015</t>
  </si>
  <si>
    <t>Current assets:</t>
  </si>
  <si>
    <t>Cash</t>
  </si>
  <si>
    <t>Accounts receivable, less allowances of $33.3 and $33.3, respectively</t>
  </si>
  <si>
    <t>Related party receivable</t>
  </si>
  <si>
    <t>Inventories</t>
  </si>
  <si>
    <t>Other current assets</t>
  </si>
  <si>
    <t>Total current assets</t>
  </si>
  <si>
    <t>Property and equipment, net</t>
  </si>
  <si>
    <t>Goodwill</t>
  </si>
  <si>
    <t>Other intangibles, net</t>
  </si>
  <si>
    <t>Deferred income tax assets</t>
  </si>
  <si>
    <t>Other non-current assets</t>
  </si>
  <si>
    <t>Total assets</t>
  </si>
  <si>
    <t>Current liabilities:</t>
  </si>
  <si>
    <t>Accounts payable</t>
  </si>
  <si>
    <t>Related party payable</t>
  </si>
  <si>
    <t>Accrued payroll and benefits</t>
  </si>
  <si>
    <t>Other accrued liabilities</t>
  </si>
  <si>
    <t>Current maturities of long-term debt</t>
  </si>
  <si>
    <t>Financing obligations to related party, current portion</t>
  </si>
  <si>
    <t>Total current liabilities</t>
  </si>
  <si>
    <t>Long-term debt, net of current maturities</t>
  </si>
  <si>
    <t>Financing obligations to related party, less current portion</t>
  </si>
  <si>
    <t>Defined benefit pension obligations</t>
  </si>
  <si>
    <t>Other non-current liabilities</t>
  </si>
  <si>
    <t>Total liabilities</t>
  </si>
  <si>
    <t>Commitments and contingencies (Note 10)</t>
  </si>
  <si>
    <t xml:space="preserve"> </t>
  </si>
  <si>
    <t>Shareholders' equity:</t>
  </si>
  <si>
    <t>Preferred stock, $0.01 par value, 10.0 million shares authorized, none issued</t>
  </si>
  <si>
    <t>Common stock, $0.01 par value, 100.0 million shares authorized, 16.0 million shares issued and outstanding</t>
  </si>
  <si>
    <t>Additional paid-in capital</t>
  </si>
  <si>
    <t>Accumulated earnings (deficit)</t>
  </si>
  <si>
    <t>Accumulated other comprehensive loss</t>
  </si>
  <si>
    <t>Total shareholders' equity</t>
  </si>
  <si>
    <t>Total liabilities and shareholders' equity</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Operating Activities</t>
  </si>
  <si>
    <t>Amortization of deferred financing fees</t>
  </si>
  <si>
    <t>Net losses (gains) on sales of property and equipment</t>
  </si>
  <si>
    <t>Long-lived asset impairment charges</t>
  </si>
  <si>
    <t>Provision for allowance for doubtful accounts</t>
  </si>
  <si>
    <t>Deferred income tax provision (benefit)</t>
  </si>
  <si>
    <t>Stock-based compensation</t>
  </si>
  <si>
    <t>Other non-cash items, net</t>
  </si>
  <si>
    <t>Changes in operating assets and liabilities</t>
  </si>
  <si>
    <t>Accounts receivable and related party receivable</t>
  </si>
  <si>
    <t>Accounts payable and related party payable</t>
  </si>
  <si>
    <t>Other</t>
  </si>
  <si>
    <t>Net cash provided by operating activities</t>
  </si>
  <si>
    <t>Investing Activities</t>
  </si>
  <si>
    <t>Property and equipment additions</t>
  </si>
  <si>
    <t>Proceeds from asset sales</t>
  </si>
  <si>
    <t>Net cash used for investing activities</t>
  </si>
  <si>
    <t>Financing Activities</t>
  </si>
  <si>
    <t>Change in book overdrafts</t>
  </si>
  <si>
    <t>Borrowings of long-term debt</t>
  </si>
  <si>
    <t>Repayments of long-term debt</t>
  </si>
  <si>
    <t>Payments under equipment capital lease obligations</t>
  </si>
  <si>
    <t>Payments under financing obligations to related party</t>
  </si>
  <si>
    <t>Net cash used for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Business and Summary of Significant Accounting Policies</t>
  </si>
  <si>
    <t>Organization, Consolidation and Presentation of Financial Statements [Abstract]</t>
  </si>
  <si>
    <t>1. BUSINESS AND SUMMARY OF SIGNIFICANT ACCOUNTING POLICIES Description of Business Veritiv Corporation ("Veritiv" or the "Company") is a North American business-to-business distributor of print, publishing, packaging and facility solutions. Additionally, Veritiv provides logistics and supply chain management solutions to its customers. Veritiv was established in 2014, following the merger of International Paper Company's xpedx distribution solutions business ("xpedx") and UWW Holdings, Inc. ("UWWH"), the parent company of Unisource Worldwide, Inc. ("Unisource") (the "Merger"). The Company operates from approximately 180 distribution centers primarily throughout the U.S., Canada and Mexico. 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SEC") for the year ended December 31, 2015. In the opinion of management, all adjustments (consisting of normal recurring accruals and other adjustments) considered necessary for a fair presentation have been included. The operating results for the interim periods are not necessarily indicative of results for the full year. All significant intercompany transactions between Veritiv's businesses have been eliminated. Following the Merger, certain corporate and other related functions continued to be provided by International Paper under a transition services agreement. During the three months ended March 31, 2015 , the Company recognized $5.6 million in selling and administrative expenses related to this agreement. As of December 31, 2015, all of the functions originally provided by International Paper under this agreement have been fully transitioned to the Company.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Recently Issued Accounting Standards Standard Description Effective Date Effect on the Financial Statements or Other Significant Matters Accounting Standards Update ("ASU") 2014-09, Revenue from Contracts with Customers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December 15, 2016 The Company is currently evaluating the alternative methods of adoption (full retrospective or modified retrospective), and the effect on its Consolidated Financial Statements and related disclosures. The Company plans to adopt this ASU on January 1, 2018. ASU 2015-11, Simplifying the Measurement of Inventory The standard requires companies to measure inventory at the lower of cost and net realizable value, thereby simplifying the current guidance under which an entity must measure inventory at the lower of cost or market. This ASU will not apply to inventories measured by either the last-in first-out method or retail inventory method. January 1, 2017 The Company is currently evaluating the impact the ASU may have on its first-in first-out based inventory, which is approximately 13% of the Company's inventory balance as of March 31, 2016. The Company plans to adopt this ASU on January 1, 2017. ASU 2016-02, Leases (Topic 842) The standard requires lessees to put most leases on their balance sheet, but recognize expenses in their statement of operations in a manner similar to current accounting guidance. The new guidance also eliminates the current guidance related to real estate specific provisions. January 1, 2019; early adoption is permitted The Company is currently evaluating the impact the ASU will have on its Consolidated Financial Statements and related disclosures. The Company plans to adopt this ASU on January 1, 2019. ASU 2016-09, Compensation-Stock Compensation (Topic 718) The standard is issued as part of the Financial Accounting Standards Board's simplification initiative. The areas for simplification involve several aspects of the accounting for share-based payment transactions, including income tax consequences, award classification as either equity or liabilities, and classification on the statement of cash flows. January 1, 2017; early adoption is permitted The Company adopted this ASU on January 1, 2016. The adoption did not materially impact the financial statements or related disclosures.</t>
  </si>
  <si>
    <t>Integration and Restructuring Charges</t>
  </si>
  <si>
    <t>Restructuring and Related Activities [Abstract]</t>
  </si>
  <si>
    <t>2. INTEGRATION AND RESTRUCTURING CHARGES Integration Charges The Company currently expects integration and restructuring charges associated with achieving anticipated cost savings and other synergies from the Merger to be approximately $225.0 million through 2017, including approximately $55.0 million for capital expenditures, primarily consisting of information technology infrastructure, systems integration and planning, but excluding approximately $27.0 million of merger-related expenses. Through March 31, 2016, the Company has incurred approximately $150.0 million , including approximately $45.0 million for capital expenditures. During the three months ended March 31, 2016 and 2015 , Veritiv incurred costs to integrate the combined businesses of xpedx and Unisource. Integration expenses include professional services and project management fees, internally dedicated integration management resources, retention compensation, information technology conversion costs, rebranding costs and other costs to integrate the combined businesses of xpedx and Unisource. The following table summarizes the components of integration expenses: Three Months Ended (in millions) 2016 2015 Integration management $ 1.8 $ — Retention compensation 1.1 3.4 Information technology conversion costs 1.1 2.1 Rebranding 0.7 0.8 Legal, consulting and other professional fees 0.5 2.9 Other 1.0 0.8 Total integration expenses $ 6.2 $ 10.0 Veritiv Restructuring Plan As part of the Spin-off and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the efficiency of the delivery network, (iii) consolidate customer service centers, (iv) reorganize the field sales and operations functions and (v) restructure the corporate general and administrative functions. As part of its restructuring efforts, the Company continues to evaluate its operations outside of North America to identify additional cost saving opportunities. The Company has elected to restructure certain of its operations in specific countries, which included staff reductions, lease terminations, and facility closures. The Company recorded restructuring charges of $1.7 million and $3.4 million during the three months ended March 31, 2016 and 2015 , respectively, related to these company-wide initiatives. See Note 11, Segment Information, for the impact these charges had on the Company's reportable segments. Other direct costs reported in the table below include facility closing costs and other incidental costs associated with the development, communication, administration and implementation of these initiatives. The following is a summary of the Company's restructuring activity for the three months ended March 31, 2016 : (in millions) Severance and Related Costs Other Direct Costs Non-Cash Items Total Balance at December 31, 2015 $ 1.7 $ 0.4 $ — $ 2.1 Costs incurred 0.7 0.3 0.7 1.7 Payments (0.9 ) (0.4 ) — (1.3 ) Other adjustments — — (0.7 ) (0.7 ) Balance at March 31, 2016 $ 1.5 $ 0.3 $ — $ 1.8 The following is a summary of the Company's restructuring activity for the three months ended March 31, 2015 : (in millions) Severance and Related Costs Other Direct Costs Total Balance at December 31, 2014 $ 3.7 $ 0.2 $ 3.9 Costs incurred 1.9 1.5 3.4 Payments (2.7 ) (0.4 ) (3.1 ) Balance at March 31, 2015 $ 2.9 $ 1.3 $ 4.2</t>
  </si>
  <si>
    <t>Debt</t>
  </si>
  <si>
    <t>Debt Disclosure [Abstract]</t>
  </si>
  <si>
    <t>3. DEBT The Company's long-term debt obligations were as follows: (in millions) March 31, 2016 December 31, 2015 Asset-Based Lending Facility (the "ABL Facility") $ 744.7 $ 795.5 Equipment capital lease obligations (1) 6.9 7.8 Total debt 751.6 803.3 Less: current portion of long-term debt (2.6 ) (2.8 ) Long-term debt, net of current maturities $ 749.0 $ 800.5 (1) Equipment capital lease obligations include $0.7 million related to the Toronto build-to-suit arrangement for the three months ended March 31, 2016 and for the year ended December 31, 2015 . Availability under the ABL Facility is determined based upon a monthly borrowing base calculation which includes eligible customer receivables and inventory, less outstanding borrowings, letters of credit and certain designated reserves. As of March 31, 2016 , the available additional borrowing capacity under the ABL Facility was approximately $444.5 million .</t>
  </si>
  <si>
    <t>Income Taxes</t>
  </si>
  <si>
    <t>Income Tax Disclosure [Abstract]</t>
  </si>
  <si>
    <t>4. INCOME TAXES The Company’s provision for income taxes for the three months ended March 31, 2016 and 2015 is based on the estimated annual effective tax rate, plus any discrete items. The following table presents the provision for income taxes and the effective tax rates for the three months ended March 31, 2016 and 2015 : Three Months Ended March 31, (in millions) 2016 2015 Income (loss) before income taxes $ 7.5 $ (2.1 ) Income tax expense $ 4.2 $ 0.1 Effective tax rate 56.0 % (4.8 )% The difference between the Company’s effective tax rate for the three months ended March 31, 2016 and 2015 and the U.S. statutory tax rate of 35.0% primarily relates to the non-recognition of tax benefits on certain losses, non-deductible expenses, and state income taxes (net of federal income tax benefit). The effective tax rate may vary significantly due to potential changes in the amount and mix of pre-tax book income and changes in amounts of non-deductible expenses and other items.</t>
  </si>
  <si>
    <t>Related Party Transactions</t>
  </si>
  <si>
    <t>Related Party Transactions [Abstract]</t>
  </si>
  <si>
    <t>5. RELATED PARTY TRANSACTIONS Transactions with Georgia-Pacific Veritiv purchases certain inventory items from, and sells certain inventory items to, Georgia-Pacific in the normal course of business. As a result of the Merger and private placement, Georgia-Pacific, as joint owner of the sole stockholder of UWWH, is a related party. The following tables summarize the financial impact of those related party transactions with Georgia-Pacific: Three Months Ended March 31, (in millions) 2016 2015 Sales to Georgia-Pacific, reflected in net sales $ 9.0 $ 9.0 Purchases of inventory from Georgia-Pacific, recognized in cost of products sold $ 56.3 $ 69.5 (in millions) March 31, 2016 December 31, 2015 Inventories purchased from Georgia-Pacific that remained on Veritiv's balance sheet $ 24.9 $ 25.2 Related party payable to Georgia-Pacific $ 10.7 $ 10.7 Related party receivable from Georgia-Pacific $ 4.5 $ 3.9</t>
  </si>
  <si>
    <t>Defined Benefit Plans</t>
  </si>
  <si>
    <t>Compensation and Retirement Disclosure [Abstract]</t>
  </si>
  <si>
    <t>Defined Benefit Plan</t>
  </si>
  <si>
    <t>6. DEFINED BENEFIT PLANS In conjunction with the Merger, Veritiv assumed responsibility for Unisource’s defined benefit plans and Supplemental Executive Retirement Plans in the U.S. and Canada. Net periodic benefit cost (credit) associated with these plans is summarized below: Three Months Ended March 31, 2016 Three Months Ended March 31, 2015 (in millions) U.S. Canada U.S. Canada Components of net periodic benefit cost (credit): Service cost $ 0.4 $ 0.1 $ 0.4 $ 0.1 Interest cost 0.9 0.8 0.8 0.8 Expected return on plan assets (1.3 ) (0.9 ) (1.4 ) (0.9 ) Amortization of net loss — 0.1 — — Net periodic benefit cost (credit) $ 0.0 $ 0.1 $ (0.2 ) $ 0.0</t>
  </si>
  <si>
    <t>Fair Value Measurements</t>
  </si>
  <si>
    <t>Fair Value Disclosures [Abstract]</t>
  </si>
  <si>
    <t>7. FAIR VALUE MEASUREMENTS At March 31, 2016 and December 31, 2015 , the carrying amounts of cash, receivables, payables and other components of other current assets and other current liabilities approximate their fair value due to the short maturity of these items. Borrowings under the ABL Facility are at variable market interest rates, and accordingly, the carrying amount approximates fair value. At the time of the Merger, the Company recorded a $59.4 million contingent liability associated with the Tax Receivable Agreement at fair value using a discounted cash flow model that reflected management's expectations about probability of payment. The fair value of the Tax Receivable Agreement is a Level 3 measurement which relied upon both Level 2 data (publicly observable data such as market interest rates) and Level 3 data (internal data such as the Company’s projected revenues, taxable income and assumptions about the utilization of Unisource’s net operating losses, attributable to taxable periods prior to the Merger, by the Company). The contingent liability is remeasured at fair value at each reporting period with the change in fair value recognized in other expense (income), net in the Company’s Condensed Consolidated Statements of Operations. At March 31, 2016 , the Company remeasured the contingent liability using a discount rate of 4.9% . The following table provides a reconciliation of the beginning and ending balance of the contingent liability for the three months ended March 31, 2016 : (in millions) Contingent Liability Balance at December 31, 2015 $ 63.0 Change in fair value adjustment recorded in other expense (income), net 1.8 Balance at March 31, 2016 $ 64.8 There have been no transfers between the fair value measurement levels for the three months ended March 31, 2016 . The Company recognizes transfers between the fair value measurement levels at the end of the reporting period.</t>
  </si>
  <si>
    <t>Earnings Per Share</t>
  </si>
  <si>
    <t>Earnings Per Share [Abstract]</t>
  </si>
  <si>
    <t>8. EARNINGS PER SHARE Basic earnings per share ("EPS") for Veritiv common stock is calculated by dividing net income by the weighted average number of shares of common stock outstanding during the period. Diluted EPS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A reconciliation of the numerators and denominators used in the basic and diluted EPS calculation is as follows: Three Months Ended (in millions) 2016 2015 Numerator: Net income (loss) $ 3.3 $ (2.2 ) Denominator: Weighted average number of shares outstanding – basic and diluted 16.00 16.00 Antidilutive stock-based awards excluded from computation of diluted EPS 0.15 0.06 Performance stock-based awards excluded from computation of diluted EPS because performance conditions had not been met 0.53 0.25</t>
  </si>
  <si>
    <t>Accumulated Other Comprehensive Loss</t>
  </si>
  <si>
    <t>Equity [Abstract]</t>
  </si>
  <si>
    <t>9. ACCUMULATED OTHER COMPREHENSIVE LOSS The following table provides the components of accumulated other comprehensive loss ("AOCL") at March 31, 2016 and for the period ended (amounts are shown net of their related income tax effect, if any): (in millions) Foreign currency translation adjustments Retirement liabilities Interest rate swap AOCL Balance at December 31, 2015 $ (27.1 ) $ (7.4 ) $ (0.5 ) $ (35.0 ) Unrealized net gains (losses) arising during the year 3.8 — (0.3 ) 3.5 Amounts reclassified from AOCL — 0.1 — 0.1 Net current period other comprehensive income (loss) 3.8 0.1 (0.3 ) 3.6 Balance at March 31, 2016 $ (23.3 ) $ (7.3 ) $ (0.8 ) $ (31.4 ) The following table provides the components of AOCL at March 31, 2015 and for the period ended (amounts are shown net of their related income tax effect, if any): (in millions) Foreign currency translation adjustments Retirement liabilities AOCL Balance at December 31, 2014 $ (14.7 ) $ (7.4 ) $ (22.1 ) Unrealized net losses arising during the year (6.6 ) — (6.6 ) Net current period other comprehensive loss (6.6 ) — (6.6 ) Balance at March 31, 2015 $ (21.3 ) $ (7.4 ) $ (28.7 )</t>
  </si>
  <si>
    <t>Commitments and Contingencies</t>
  </si>
  <si>
    <t>Commitments and Contingencies Disclosure [Abstract]</t>
  </si>
  <si>
    <t>10.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cash flow, results of operations or financial condition. Escheat Audit During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and covers the period from 1986 to present. The Company has been informed that similar audits have generally taken two to four years to complete. The Company has determined that the ultimate outcome of this audit cannot be reasonably estimated at this time. Any claims or liabilities resulting from these audits could have a material impact on the Company’s financial condition, results of operations and cash flows.</t>
  </si>
  <si>
    <t>Segment Information</t>
  </si>
  <si>
    <t>Segment Reporting [Abstract]</t>
  </si>
  <si>
    <t>11. SEGMENT INFORMATION The following tables present net sales, Adjusted EBITDA (earnings before interest, income taxes, depreciation and amortization, restructuring charges, stock-based compensation expense, LIFO income, non-restructuring severance charges, integration expenses, fair value adjustments on the contingent liability associated with the Tax Receivable Agreement ("TRA") and certain other adjustments) and certain other measures for each of the reportable segments and total operations for the periods presented: (in millions) Print Publishing Packaging Facility Solutions Corporate &amp; Other Total Three Months Ended March 31, 2016 Net sales $ 759.1 $ 262.3 $ 671.5 $ 301.0 $ 25.9 $ 2,019.8 Adjusted EBITDA 16.0 4.0 46.7 7.4 (39.2 ) 34.9 Depreciation and amortization 3.2 0.9 3.1 1.5 4.8 13.5 Restructuring charges 0.9 — 0.3 0.3 0.2 1.7 Three Months Ended March 31, 2015 Net sales 820.7 309.5 675.2 309.1 23.4 2,137.9 Adjusted EBITDA 15.5 6.5 45.7 6.8 (46.1 ) 28.4 Depreciation and amortization 3.4 0.5 3.9 1.8 3.9 13.5 Restructuring charges 0.9 — 0.8 0.9 0.8 3.4 The table below presents a reconciliation of income (loss) before income taxes as reflected in the Condensed Consolidated Statements of Operations to total Adjusted EBITDA: Three Months Ended (in millions) 2016 2015 Income (loss) before income taxes $ 7.5 $ (2.1 ) Interest expense, net 6.5 6.4 Depreciation and amortization 13.5 13.5 Restructuring charges 1.7 3.4 Stock-based compensation 2.0 1.0 LIFO income (5.3 ) (5.2 ) Non-restructuring severance charges 0.8 0.4 Integration expenses 6.2 10.0 Fair value adjustments on TRA contingent liability 1.8 1.3 Other 0.2 (0.3 ) Adjusted EBITDA $ 34.9 $ 28.4</t>
  </si>
  <si>
    <t>Business and 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SEC") for the year ended December 31, 2015. In the opinion of management, all adjustments (consisting of normal recurring accruals and other adjustments) considered necessary for a fair presentation have been included. The operating results for the interim periods are not necessarily indicative of results for the full year. All significant intercompany transactions between Veritiv's businesses have been eliminated. Following the Merger, certain corporate and other related functions continued to be provided by International Paper under a transition services agreement. During the three months ended March 31, 2015 , the Company recognized $5.6 million in selling and administrative expenses related to this agreement. As of December 31, 2015, all of the functions originally provided by International Paper under this agreement have been fully transitioned to the Company. </t>
  </si>
  <si>
    <t>Use of Estimates</t>
  </si>
  <si>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Recently Issued Accounting Standards</t>
  </si>
  <si>
    <t>Recently Issued Accounting Standards Standard Description Effective Date Effect on the Financial Statements or Other Significant Matters Accounting Standards Update ("ASU") 2014-09, Revenue from Contracts with Customers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December 15, 2016 The Company is currently evaluating the alternative methods of adoption (full retrospective or modified retrospective), and the effect on its Consolidated Financial Statements and related disclosures. The Company plans to adopt this ASU on January 1, 2018. ASU 2015-11, Simplifying the Measurement of Inventory The standard requires companies to measure inventory at the lower of cost and net realizable value, thereby simplifying the current guidance under which an entity must measure inventory at the lower of cost or market. This ASU will not apply to inventories measured by either the last-in first-out method or retail inventory method. January 1, 2017 The Company is currently evaluating the impact the ASU may have on its first-in first-out based inventory, which is approximately 13% of the Company's inventory balance as of March 31, 2016. The Company plans to adopt this ASU on January 1, 2017. ASU 2016-02, Leases (Topic 842) The standard requires lessees to put most leases on their balance sheet, but recognize expenses in their statement of operations in a manner similar to current accounting guidance. The new guidance also eliminates the current guidance related to real estate specific provisions. January 1, 2019; early adoption is permitted The Company is currently evaluating the impact the ASU will have on its Consolidated Financial Statements and related disclosures. The Company plans to adopt this ASU on January 1, 2019. ASU 2016-09, Compensation-Stock Compensation (Topic 718) The standard is issued as part of the Financial Accounting Standards Board's simplification initiative. The areas for simplification involve several aspects of the accounting for share-based payment transactions, including income tax consequences, award classification as either equity or liabilities, and classification on the statement of cash flows. January 1, 2017; early adoption is permitted The Company adopted this ASU on January 1, 2016. The adoption did not materially impact the financial statements or related disclosures.</t>
  </si>
  <si>
    <t>Integration and Restructuring Charges (Tables)</t>
  </si>
  <si>
    <t>Components of Integration Expense</t>
  </si>
  <si>
    <t>The following table summarizes the components of integration expenses: Three Months Ended (in millions) 2016 2015 Integration management $ 1.8 $ — Retention compensation 1.1 3.4 Information technology conversion costs 1.1 2.1 Rebranding 0.7 0.8 Legal, consulting and other professional fees 0.5 2.9 Other 1.0 0.8 Total integration expenses $ 6.2 $ 10.0</t>
  </si>
  <si>
    <t>Schedule of Restructuring Reserve</t>
  </si>
  <si>
    <t>The following is a summary of the Company's restructuring activity for the three months ended March 31, 2016 : (in millions) Severance and Related Costs Other Direct Costs Non-Cash Items Total Balance at December 31, 2015 $ 1.7 $ 0.4 $ — $ 2.1 Costs incurred 0.7 0.3 0.7 1.7 Payments (0.9 ) (0.4 ) — (1.3 ) Other adjustments — — (0.7 ) (0.7 ) Balance at March 31, 2016 $ 1.5 $ 0.3 $ — $ 1.8 The following is a summary of the Company's restructuring activity for the three months ended March 31, 2015 : (in millions) Severance and Related Costs Other Direct Costs Total Balance at December 31, 2014 $ 3.7 $ 0.2 $ 3.9 Costs incurred 1.9 1.5 3.4 Payments (2.7 ) (0.4 ) (3.1 ) Balance at March 31, 2015 $ 2.9 $ 1.3 $ 4.2</t>
  </si>
  <si>
    <t>Debt (Tables)</t>
  </si>
  <si>
    <t>Schedule of Long-term Debt Obligations</t>
  </si>
  <si>
    <t>The Company's long-term debt obligations were as follows: (in millions) March 31, 2016 December 31, 2015 Asset-Based Lending Facility (the "ABL Facility") $ 744.7 $ 795.5 Equipment capital lease obligations (1) 6.9 7.8 Total debt 751.6 803.3 Less: current portion of long-term debt (2.6 ) (2.8 ) Long-term debt, net of current maturities $ 749.0 $ 800.5 (1) Equipment capital lease obligations include $0.7 million related to the Toronto build-to-suit arrangement for the three months ended March 31, 2016 and for the year ended December 31, 2015 .</t>
  </si>
  <si>
    <t>Income Taxes (Tables)</t>
  </si>
  <si>
    <t>Schedule of Provision for Income Tax (Benefit) Expense</t>
  </si>
  <si>
    <t>The following table presents the provision for income taxes and the effective tax rates for the three months ended March 31, 2016 and 2015 : Three Months Ended March 31, (in millions) 2016 2015 Income (loss) before income taxes $ 7.5 $ (2.1 ) Income tax expense $ 4.2 $ 0.1 Effective tax rate 56.0 % (4.8 )%</t>
  </si>
  <si>
    <t>Related Party Transactions (Tables)</t>
  </si>
  <si>
    <t>Summarized Financial Impact of Transactions with Related Party</t>
  </si>
  <si>
    <t>The following tables summarize the financial impact of those related party transactions with Georgia-Pacific: Three Months Ended March 31, (in millions) 2016 2015 Sales to Georgia-Pacific, reflected in net sales $ 9.0 $ 9.0 Purchases of inventory from Georgia-Pacific, recognized in cost of products sold $ 56.3 $ 69.5 (in millions) March 31, 2016 December 31, 2015 Inventories purchased from Georgia-Pacific that remained on Veritiv's balance sheet $ 24.9 $ 25.2 Related party payable to Georgia-Pacific $ 10.7 $ 10.7 Related party receivable from Georgia-Pacific $ 4.5 $ 3.9</t>
  </si>
  <si>
    <t>Defined Benefit Plans (Tables)</t>
  </si>
  <si>
    <t>Schedule of Net Periodic Benefit Costs</t>
  </si>
  <si>
    <t>Net periodic benefit cost (credit) associated with these plans is summarized below: Three Months Ended March 31, 2016 Three Months Ended March 31, 2015 (in millions) U.S. Canada U.S. Canada Components of net periodic benefit cost (credit): Service cost $ 0.4 $ 0.1 $ 0.4 $ 0.1 Interest cost 0.9 0.8 0.8 0.8 Expected return on plan assets (1.3 ) (0.9 ) (1.4 ) (0.9 ) Amortization of net loss — 0.1 — — Net periodic benefit cost (credit) $ 0.0 $ 0.1 $ (0.2 ) $ 0.0</t>
  </si>
  <si>
    <t>Fair Value Measurements (Tables)</t>
  </si>
  <si>
    <t>Fair Value, Liabilities Measured on Recurring Basis, Unobservable Input Reconciliation</t>
  </si>
  <si>
    <t>The following table provides a reconciliation of the beginning and ending balance of the contingent liability for the three months ended March 31, 2016 : (in millions) Contingent Liability Balance at December 31, 2015 $ 63.0 Change in fair value adjustment recorded in other expense (income), net 1.8 Balance at March 31, 2016 $ 64.8</t>
  </si>
  <si>
    <t>Earnings Per Share (Tables)</t>
  </si>
  <si>
    <t>Schedule of Earnings Per Share, Basic and Diluted</t>
  </si>
  <si>
    <t>A reconciliation of the numerators and denominators used in the basic and diluted EPS calculation is as follows: Three Months Ended (in millions) 2016 2015 Numerator: Net income (loss) $ 3.3 $ (2.2 ) Denominator: Weighted average number of shares outstanding – basic and diluted 16.00 16.00 Antidilutive stock-based awards excluded from computation of diluted EPS 0.15 0.06 Performance stock-based awards excluded from computation of diluted EPS because performance conditions had not been met 0.53 0.25</t>
  </si>
  <si>
    <t>Accumulated Other Comprehensive Loss (Tables)</t>
  </si>
  <si>
    <t>Schedule of Accumulated Other Comprehensive Loss</t>
  </si>
  <si>
    <t>The following table provides the components of accumulated other comprehensive loss ("AOCL") at March 31, 2016 and for the period ended (amounts are shown net of their related income tax effect, if any): (in millions) Foreign currency translation adjustments Retirement liabilities Interest rate swap AOCL Balance at December 31, 2015 $ (27.1 ) $ (7.4 ) $ (0.5 ) $ (35.0 ) Unrealized net gains (losses) arising during the year 3.8 — (0.3 ) 3.5 Amounts reclassified from AOCL — 0.1 — 0.1 Net current period other comprehensive income (loss) 3.8 0.1 (0.3 ) 3.6 Balance at March 31, 2016 $ (23.3 ) $ (7.3 ) $ (0.8 ) $ (31.4 ) The following table provides the components of AOCL at March 31, 2015 and for the period ended (amounts are shown net of their related income tax effect, if any): (in millions) Foreign currency translation adjustments Retirement liabilities AOCL Balance at December 31, 2014 $ (14.7 ) $ (7.4 ) $ (22.1 ) Unrealized net losses arising during the year (6.6 ) — (6.6 ) Net current period other comprehensive loss (6.6 ) — (6.6 ) Balance at March 31, 2015 $ (21.3 ) $ (7.4 ) $ (28.7 )</t>
  </si>
  <si>
    <t>Segment Information (Tables)</t>
  </si>
  <si>
    <t>Schedule of Segment Reporting Information, by Segment</t>
  </si>
  <si>
    <t>The following tables present net sales, Adjusted EBITDA (earnings before interest, income taxes, depreciation and amortization, restructuring charges, stock-based compensation expense, LIFO income, non-restructuring severance charges, integration expenses, fair value adjustments on the contingent liability associated with the Tax Receivable Agreement ("TRA") and certain other adjustments) and certain other measures for each of the reportable segments and total operations for the periods presented: (in millions) Print Publishing Packaging Facility Solutions Corporate &amp; Other Total Three Months Ended March 31, 2016 Net sales $ 759.1 $ 262.3 $ 671.5 $ 301.0 $ 25.9 $ 2,019.8 Adjusted EBITDA 16.0 4.0 46.7 7.4 (39.2 ) 34.9 Depreciation and amortization 3.2 0.9 3.1 1.5 4.8 13.5 Restructuring charges 0.9 — 0.3 0.3 0.2 1.7 Three Months Ended March 31, 2015 Net sales 820.7 309.5 675.2 309.1 23.4 2,137.9 Adjusted EBITDA 15.5 6.5 45.7 6.8 (46.1 ) 28.4 Depreciation and amortization 3.4 0.5 3.9 1.8 3.9 13.5 Restructuring charges 0.9 — 0.8 0.9 0.8 3.4</t>
  </si>
  <si>
    <t>Reconciliation of Total Adjusted EBITDA to Net Income (Loss)</t>
  </si>
  <si>
    <t>The table below presents a reconciliation of income (loss) before income taxes as reflected in the Condensed Consolidated Statements of Operations to total Adjusted EBITDA: Three Months Ended (in millions) 2016 2015 Income (loss) before income taxes $ 7.5 $ (2.1 ) Interest expense, net 6.5 6.4 Depreciation and amortization 13.5 13.5 Restructuring charges 1.7 3.4 Stock-based compensation 2.0 1.0 LIFO income (5.3 ) (5.2 ) Non-restructuring severance charges 0.8 0.4 Integration expenses 6.2 10.0 Fair value adjustments on TRA contingent liability 1.8 1.3 Other 0.2 (0.3 ) Adjusted EBITDA $ 34.9 $ 28.4</t>
  </si>
  <si>
    <t>Business and Summary of Significant Accounting Policies (Details) $ in Millions</t>
  </si>
  <si>
    <t>Mar. 31, 2016USD ($)Distribution_Center</t>
  </si>
  <si>
    <t>Mar. 31, 2015USD ($)</t>
  </si>
  <si>
    <t>Accounting Policies [Line Items]</t>
  </si>
  <si>
    <t>Number of distribution centers (more than) | Distribution_Center</t>
  </si>
  <si>
    <t>Percentage of FIFO Inventory</t>
  </si>
  <si>
    <t>13.00%</t>
  </si>
  <si>
    <t>International Paper | Transaction Service Agreement (TSA)</t>
  </si>
  <si>
    <t>Integration and Restructuring Charges - Narrative (Details) - USD ($) $ in Millions</t>
  </si>
  <si>
    <t>21 Months Ended</t>
  </si>
  <si>
    <t>42 Months Ended</t>
  </si>
  <si>
    <t>Dec. 31, 2017</t>
  </si>
  <si>
    <t>Restructuring Cost and Reserve [Line Items]</t>
  </si>
  <si>
    <t>Integration and restructuring charges including capital expenditures</t>
  </si>
  <si>
    <t>Integration and restructuring charges, capital expenditures</t>
  </si>
  <si>
    <t>Scenario, Forecast</t>
  </si>
  <si>
    <t>Merger-related expenses</t>
  </si>
  <si>
    <t>Integration and Restructuring Charges - Integration Expense (Details) - USD ($) $ in Millions</t>
  </si>
  <si>
    <t>Business Acquisition [Line Items]</t>
  </si>
  <si>
    <t>Total integration expenses</t>
  </si>
  <si>
    <t>UWW Holdings, Inc. XPEDX Merger</t>
  </si>
  <si>
    <t>Integration management</t>
  </si>
  <si>
    <t>Retention compensation</t>
  </si>
  <si>
    <t>Information technology conversion costs</t>
  </si>
  <si>
    <t>Rebranding</t>
  </si>
  <si>
    <t>Legal, consulting and other professional fees</t>
  </si>
  <si>
    <t>Integration and Restructuring Charges - Restructuring Reserve (Details) - USD ($) $ in Millions</t>
  </si>
  <si>
    <t>Restructuring Reserve [Roll Forward]</t>
  </si>
  <si>
    <t>Veritiv Restructuring Plan</t>
  </si>
  <si>
    <t>Restructuring reserve, beginning balance</t>
  </si>
  <si>
    <t>Payments</t>
  </si>
  <si>
    <t>Other adjustments</t>
  </si>
  <si>
    <t>Restructuring reserve, ending balance</t>
  </si>
  <si>
    <t>Severance and Related Costs | Veritiv Restructuring Plan</t>
  </si>
  <si>
    <t>Other Direct Costs | Veritiv Restructuring Plan</t>
  </si>
  <si>
    <t>Non-Cash Items | Veritiv Restructuring Plan</t>
  </si>
  <si>
    <t>Debt - Long-Term Debt Obligations (Details) - USD ($) $ in Millions</t>
  </si>
  <si>
    <t>Debt Instrument [Line Items]</t>
  </si>
  <si>
    <t>Equipment capital lease obligations</t>
  </si>
  <si>
    <t>Total debt</t>
  </si>
  <si>
    <t>Less: current portion of long-term debt</t>
  </si>
  <si>
    <t>Line of Credit | Asset-Backed Lending Facility</t>
  </si>
  <si>
    <t>Asset-Based Lending Facility (the ABL Facility)</t>
  </si>
  <si>
    <t>Debt - Narrative (Details) - USD ($) $ in Millions</t>
  </si>
  <si>
    <t>Line of Credit Facility [Line Items]</t>
  </si>
  <si>
    <t>Capital lease obligations</t>
  </si>
  <si>
    <t>Toronto Build-to-Suit Arrangement</t>
  </si>
  <si>
    <t>Remaining borrowing capacity</t>
  </si>
  <si>
    <t>Income Taxes - Income Tax Expense (Benefit) (Details) - USD ($) $ in Millions</t>
  </si>
  <si>
    <t>Effective income tax rate (as percent)</t>
  </si>
  <si>
    <t>56.00%</t>
  </si>
  <si>
    <t>(4.80%)</t>
  </si>
  <si>
    <t>Federal statutory income tax rate (as percent)</t>
  </si>
  <si>
    <t>35.00%</t>
  </si>
  <si>
    <t>Related Party Transactions - Summarized Financial Impact of Transactions with Related Party (Details) - USD ($) $ in Millions</t>
  </si>
  <si>
    <t>Related Party Transaction [Line Items]</t>
  </si>
  <si>
    <t>Georgia-Pacific</t>
  </si>
  <si>
    <t>Sales | Georgia-Pacific</t>
  </si>
  <si>
    <t>Cost of products sold | Georgia-Pacific</t>
  </si>
  <si>
    <t>Purchases from related party</t>
  </si>
  <si>
    <t>Defined Benefit Plans - Net Periodic Costs (Details) - USD ($) $ in Millions</t>
  </si>
  <si>
    <t>U.S. Defined Benefit Pension Plan</t>
  </si>
  <si>
    <t>Components of net periodic benefit cost (credit):</t>
  </si>
  <si>
    <t>Service cost</t>
  </si>
  <si>
    <t>Interest cost</t>
  </si>
  <si>
    <t>Expected return on plan assets</t>
  </si>
  <si>
    <t>Amortization of net loss</t>
  </si>
  <si>
    <t>Net periodic benefit cost (credit)</t>
  </si>
  <si>
    <t>Canada Pension Plan</t>
  </si>
  <si>
    <t>Fair Value Measurements - Narrative (Details) - UWW Holdings, Inc. XPEDX Merger - USD ($) $ in Millions</t>
  </si>
  <si>
    <t>Jul. 01, 2014</t>
  </si>
  <si>
    <t>Fair value of contingent liability associated with the Tax Receivable Agreement</t>
  </si>
  <si>
    <t>Fair Value, Measurements, Recurring | Level 3 | Contingent Liability</t>
  </si>
  <si>
    <t>Fair value discount rate</t>
  </si>
  <si>
    <t>4.90%</t>
  </si>
  <si>
    <t>Fair Value Measurements - Contingent Liability (Details) - Fair Value, Measurements, Recurring - Level 3 - Contingent Liability - UWW Holdings, Inc. XPEDX Merger $ in Millions</t>
  </si>
  <si>
    <t>Fair Value, Liabilities Measured on Recurring Basis, Unobservable Input Reconciliation, Calculation [Roll Forward]</t>
  </si>
  <si>
    <t>Beginning balance</t>
  </si>
  <si>
    <t>Change in fair value adjustment recorded in other expense (income), net</t>
  </si>
  <si>
    <t>Ending balance</t>
  </si>
  <si>
    <t>Earnings Per Share - Schedule of Earnings Per Share Basic and Diluted (Details) - USD ($) shares in Thousands, $ in Millions</t>
  </si>
  <si>
    <t>Weighted-average shares outstanding - basic and diluted (in shares)</t>
  </si>
  <si>
    <t>Antidilutive stock-based awards excluded from computation of diluted earnings per share (in shares)</t>
  </si>
  <si>
    <t>Performance stock-based awards excluded from computation of diluted earnings per share because performance conditions had not been met (in shares)</t>
  </si>
  <si>
    <t>Accumulated Other Comprehensive Loss (Details) - USD ($) $ in Millions</t>
  </si>
  <si>
    <t>AOCI Attributable to Parent, Net of Tax [Roll Forward]</t>
  </si>
  <si>
    <t>Unrealized net gains (losses) arising during the year</t>
  </si>
  <si>
    <t>Amounts reclassified from AOCL</t>
  </si>
  <si>
    <t>Net current period other comprehensive income (loss)</t>
  </si>
  <si>
    <t>Retirement liabilities</t>
  </si>
  <si>
    <t>Interest rate swap</t>
  </si>
  <si>
    <t>AOCL</t>
  </si>
  <si>
    <t>Commitments and Contingencies (Details)</t>
  </si>
  <si>
    <t>Mar. 31, 2016state</t>
  </si>
  <si>
    <t>Loss Contingencies [Line Items]</t>
  </si>
  <si>
    <t>Additional states joining escheat audit</t>
  </si>
  <si>
    <t>Minimum</t>
  </si>
  <si>
    <t>Escheat audit period</t>
  </si>
  <si>
    <t>2 years</t>
  </si>
  <si>
    <t>Maximum</t>
  </si>
  <si>
    <t>4 years</t>
  </si>
  <si>
    <t>Segment Information - Net Sales and Other Measures by Reportable Segment (Details) - USD ($) $ in Millions</t>
  </si>
  <si>
    <t>Segment Reporting Information [Line Items]</t>
  </si>
  <si>
    <t>Net sales</t>
  </si>
  <si>
    <t>Adjusted EBITDA</t>
  </si>
  <si>
    <t>Costs incurred</t>
  </si>
  <si>
    <t>Operating Segments | Print</t>
  </si>
  <si>
    <t>Operating Segments | Publishing</t>
  </si>
  <si>
    <t>Operating Segments | Packaging</t>
  </si>
  <si>
    <t>Operating Segments | Facility Solutions</t>
  </si>
  <si>
    <t>Corporate and Other</t>
  </si>
  <si>
    <t>Segment Information - Reconciliation of Consolidated Adjusted EBITDA (Details) - USD ($) $ in Millions</t>
  </si>
  <si>
    <t>LIFO income</t>
  </si>
  <si>
    <t>Non-restructuring severance charges</t>
  </si>
  <si>
    <t>Fair value adjustments on TRA contingent liability</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9948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6000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2019.8</v>
      </c>
      <c s="7" r="C4" t="n">
        <v>2137.9</v>
      </c>
    </row>
    <row r="5" spans="1:3">
      <c s="4" r="A5" t="s">
        <v>26</v>
      </c>
      <c s="8" r="B5" t="n">
        <v>1654.5</v>
      </c>
      <c s="8" r="C5" t="n">
        <v>1761.9</v>
      </c>
    </row>
    <row r="6" spans="1:3">
      <c s="4" r="A6" t="s">
        <v>27</v>
      </c>
      <c s="8" r="B6" t="n">
        <v>127.5</v>
      </c>
      <c s="8" r="C6" t="n">
        <v>130.7</v>
      </c>
    </row>
    <row r="7" spans="1:3">
      <c s="4" r="A7" t="s">
        <v>28</v>
      </c>
      <c s="8" r="B7" t="n">
        <v>200.9</v>
      </c>
      <c s="8" r="C7" t="n">
        <v>210.6</v>
      </c>
    </row>
    <row r="8" spans="1:3">
      <c s="4" r="A8" t="s">
        <v>29</v>
      </c>
      <c s="8" r="B8" t="n">
        <v>13.5</v>
      </c>
      <c s="8" r="C8" t="n">
        <v>13.5</v>
      </c>
    </row>
    <row r="9" spans="1:3">
      <c s="4" r="A9" t="s">
        <v>30</v>
      </c>
      <c s="8" r="B9" t="n">
        <v>6.2</v>
      </c>
      <c s="6" r="C9" t="n">
        <v>10</v>
      </c>
    </row>
    <row r="10" spans="1:3">
      <c s="4" r="A10" t="s">
        <v>31</v>
      </c>
      <c s="8" r="B10" t="n">
        <v>1.7</v>
      </c>
      <c s="8" r="C10" t="n">
        <v>3.4</v>
      </c>
    </row>
    <row r="11" spans="1:3">
      <c s="4" r="A11" t="s">
        <v>32</v>
      </c>
      <c s="8" r="B11" t="n">
        <v>15.5</v>
      </c>
      <c s="8" r="C11" t="n">
        <v>7.8</v>
      </c>
    </row>
    <row r="12" spans="1:3">
      <c s="4" r="A12" t="s">
        <v>33</v>
      </c>
      <c s="8" r="B12" t="n">
        <v>6.5</v>
      </c>
      <c s="8" r="C12" t="n">
        <v>6.4</v>
      </c>
    </row>
    <row r="13" spans="1:3">
      <c s="4" r="A13" t="s">
        <v>34</v>
      </c>
      <c s="8" r="B13" t="n">
        <v>1.5</v>
      </c>
      <c s="8" r="C13" t="n">
        <v>3.5</v>
      </c>
    </row>
    <row r="14" spans="1:3">
      <c s="4" r="A14" t="s">
        <v>35</v>
      </c>
      <c s="8" r="B14" t="n">
        <v>7.5</v>
      </c>
      <c s="8" r="C14" t="n">
        <v>-2.1</v>
      </c>
    </row>
    <row r="15" spans="1:3">
      <c s="4" r="A15" t="s">
        <v>36</v>
      </c>
      <c s="8" r="B15" t="n">
        <v>4.2</v>
      </c>
      <c s="8" r="C15" t="n">
        <v>0.1</v>
      </c>
    </row>
    <row r="16" spans="1:3">
      <c s="4" r="A16" t="s">
        <v>37</v>
      </c>
      <c s="7" r="B16" t="n">
        <v>3.3</v>
      </c>
      <c s="7" r="C16" t="n">
        <v>-2.2</v>
      </c>
    </row>
    <row r="17" spans="1:3">
      <c s="4" r="A17" t="s">
        <v>38</v>
      </c>
      <c s="9" r="B17" t="n">
        <v>0.21</v>
      </c>
      <c s="9" r="C17" t="n">
        <v>-0.14</v>
      </c>
    </row>
    <row r="18" spans="1:3">
      <c s="4" r="A18" t="s">
        <v>39</v>
      </c>
      <c s="6" r="B18" t="n">
        <v>16000</v>
      </c>
      <c s="6" r="C18" t="n">
        <v>16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36</v>
      </c>
    </row>
    <row r="4" spans="1:2">
      <c s="4" r="A4" t="s">
        <v>170</v>
      </c>
      <c s="4" r="B4" t="s">
        <v>171</v>
      </c>
    </row>
    <row r="5" spans="1:2">
      <c s="4" r="A5" t="s">
        <v>172</v>
      </c>
      <c s="4" r="B5" t="s">
        <v>173</v>
      </c>
    </row>
    <row r="6" spans="1:2">
      <c s="4" r="A6" t="s">
        <v>174</v>
      </c>
      <c s="4" r="B6"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76</v>
      </c>
      <c s="2" r="B1" t="s">
        <v>1</v>
      </c>
    </row>
    <row r="2" spans="1:2">
      <c s="2" r="B2" t="s">
        <v>2</v>
      </c>
    </row>
    <row r="3" spans="1:2">
      <c s="3" r="A3" t="s">
        <v>139</v>
      </c>
    </row>
    <row r="4" spans="1:2">
      <c s="4" r="A4" t="s">
        <v>177</v>
      </c>
      <c s="4" r="B4" t="s">
        <v>178</v>
      </c>
    </row>
    <row r="5" spans="1:2">
      <c s="4" r="A5" t="s">
        <v>179</v>
      </c>
      <c s="4" r="B5"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1</v>
      </c>
      <c s="2" r="B1" t="s">
        <v>1</v>
      </c>
    </row>
    <row r="2" spans="1:2">
      <c s="2" r="B2" t="s">
        <v>2</v>
      </c>
    </row>
    <row r="3" spans="1:2">
      <c s="3" r="A3" t="s">
        <v>142</v>
      </c>
    </row>
    <row r="4" spans="1:2">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v>
      </c>
    </row>
    <row r="3" spans="1:2">
      <c s="3" r="A3" t="s">
        <v>145</v>
      </c>
    </row>
    <row r="4" spans="1:2">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87</v>
      </c>
      <c s="2" r="B1" t="s">
        <v>1</v>
      </c>
    </row>
    <row r="2" spans="1:2">
      <c s="2" r="B2" t="s">
        <v>2</v>
      </c>
    </row>
    <row r="3" spans="1:2">
      <c s="3" r="A3" t="s">
        <v>148</v>
      </c>
    </row>
    <row r="4" spans="1:2">
      <c s="4" r="A4" t="s">
        <v>188</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51</v>
      </c>
    </row>
    <row r="4" spans="1:2">
      <c s="4" r="A4" t="s">
        <v>191</v>
      </c>
      <c s="4" r="B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55</v>
      </c>
    </row>
    <row r="4" spans="1:2">
      <c s="4" r="A4" t="s">
        <v>194</v>
      </c>
      <c s="4" r="B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6</v>
      </c>
      <c s="2" r="B1" t="s">
        <v>1</v>
      </c>
    </row>
    <row r="2" spans="1:2">
      <c s="2" r="B2" t="s">
        <v>2</v>
      </c>
    </row>
    <row r="3" spans="1:2">
      <c s="3" r="A3" t="s">
        <v>158</v>
      </c>
    </row>
    <row r="4" spans="1:2">
      <c s="4" r="A4" t="s">
        <v>197</v>
      </c>
      <c s="4" r="B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9</v>
      </c>
      <c s="2" r="B1" t="s">
        <v>1</v>
      </c>
    </row>
    <row r="2" spans="1:2">
      <c s="2" r="B2" t="s">
        <v>2</v>
      </c>
    </row>
    <row r="3" spans="1:2">
      <c s="3" r="A3" t="s">
        <v>161</v>
      </c>
    </row>
    <row r="4" spans="1:2">
      <c s="4" r="A4" t="s">
        <v>200</v>
      </c>
      <c s="4" r="B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02</v>
      </c>
      <c s="2" r="B1" t="s">
        <v>1</v>
      </c>
    </row>
    <row r="2" spans="1:2">
      <c s="2" r="B2" t="s">
        <v>2</v>
      </c>
    </row>
    <row r="3" spans="1:2">
      <c s="3" r="A3" t="s">
        <v>167</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v>
      </c>
      <c s="2" r="B1" t="s">
        <v>1</v>
      </c>
    </row>
    <row r="2" spans="1:3">
      <c s="2" r="B2" t="s">
        <v>2</v>
      </c>
      <c s="2" r="C2" t="s">
        <v>23</v>
      </c>
    </row>
    <row r="3" spans="1:3">
      <c s="3" r="A3" t="s">
        <v>24</v>
      </c>
    </row>
    <row r="4" spans="1:3">
      <c s="4" r="A4" t="s">
        <v>41</v>
      </c>
      <c s="10" r="B4" t="n">
        <v>9</v>
      </c>
      <c s="10" r="C4" t="n">
        <v>9</v>
      </c>
    </row>
    <row r="5" spans="1:3">
      <c s="4" r="A5" t="s">
        <v>42</v>
      </c>
      <c s="7" r="B5" t="n">
        <v>56.3</v>
      </c>
      <c s="7" r="C5" t="n">
        <v>6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s="1" r="A1" t="s">
        <v>207</v>
      </c>
      <c s="2" r="B1" t="s">
        <v>1</v>
      </c>
    </row>
    <row r="2" spans="1:3">
      <c s="2" r="B2" t="s">
        <v>208</v>
      </c>
      <c s="2" r="C2" t="s">
        <v>209</v>
      </c>
    </row>
    <row r="3" spans="1:3">
      <c s="3" r="A3" t="s">
        <v>210</v>
      </c>
    </row>
    <row r="4" spans="1:3">
      <c s="4" r="A4" t="s">
        <v>211</v>
      </c>
      <c s="6" r="B4" t="n">
        <v>180</v>
      </c>
    </row>
    <row r="5" spans="1:3">
      <c s="4" r="A5" t="s">
        <v>28</v>
      </c>
      <c s="7" r="B5" t="n">
        <v>200.9</v>
      </c>
      <c s="7" r="C5" t="n">
        <v>210.6</v>
      </c>
    </row>
    <row r="6" spans="1:3">
      <c s="4" r="A6" t="s">
        <v>212</v>
      </c>
      <c s="4" r="B6" t="s">
        <v>213</v>
      </c>
    </row>
    <row r="7" spans="1:3">
      <c s="4" r="A7" t="s">
        <v>214</v>
      </c>
    </row>
    <row r="8" spans="1:3">
      <c s="3" r="A8" t="s">
        <v>210</v>
      </c>
    </row>
    <row r="9" spans="1:3">
      <c s="4" r="A9" t="s">
        <v>28</v>
      </c>
      <c s="7" r="C9" t="n">
        <v>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15</v>
      </c>
      <c s="2" r="B1" t="s">
        <v>216</v>
      </c>
      <c s="2" r="C1" t="s">
        <v>217</v>
      </c>
    </row>
    <row r="2" spans="1:3">
      <c s="2" r="B2" t="s">
        <v>2</v>
      </c>
      <c s="2" r="C2" t="s">
        <v>218</v>
      </c>
    </row>
    <row r="3" spans="1:3">
      <c s="3" r="A3" t="s">
        <v>219</v>
      </c>
    </row>
    <row r="4" spans="1:3">
      <c s="4" r="A4" t="s">
        <v>220</v>
      </c>
      <c s="10" r="B4" t="n">
        <v>150</v>
      </c>
    </row>
    <row r="5" spans="1:3">
      <c s="4" r="A5" t="s">
        <v>221</v>
      </c>
      <c s="10" r="B5" t="n">
        <v>45</v>
      </c>
    </row>
    <row r="6" spans="1:3">
      <c s="4" r="A6" t="s">
        <v>222</v>
      </c>
    </row>
    <row r="7" spans="1:3">
      <c s="3" r="A7" t="s">
        <v>219</v>
      </c>
    </row>
    <row r="8" spans="1:3">
      <c s="4" r="A8" t="s">
        <v>220</v>
      </c>
      <c s="10" r="C8" t="n">
        <v>225</v>
      </c>
    </row>
    <row r="9" spans="1:3">
      <c s="4" r="A9" t="s">
        <v>221</v>
      </c>
      <c s="6" r="C9" t="n">
        <v>55</v>
      </c>
    </row>
    <row r="10" spans="1:3">
      <c s="4" r="A10" t="s">
        <v>223</v>
      </c>
      <c s="10" r="C10" t="n">
        <v>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4</v>
      </c>
      <c s="2" r="B1" t="s">
        <v>1</v>
      </c>
    </row>
    <row r="2" spans="1:3">
      <c s="2" r="B2" t="s">
        <v>2</v>
      </c>
      <c s="2" r="C2" t="s">
        <v>23</v>
      </c>
    </row>
    <row r="3" spans="1:3">
      <c s="3" r="A3" t="s">
        <v>225</v>
      </c>
    </row>
    <row r="4" spans="1:3">
      <c s="4" r="A4" t="s">
        <v>226</v>
      </c>
      <c s="7" r="B4" t="n">
        <v>6.2</v>
      </c>
      <c s="10" r="C4" t="n">
        <v>10</v>
      </c>
    </row>
    <row r="5" spans="1:3">
      <c s="4" r="A5" t="s">
        <v>227</v>
      </c>
    </row>
    <row r="6" spans="1:3">
      <c s="3" r="A6" t="s">
        <v>225</v>
      </c>
    </row>
    <row r="7" spans="1:3">
      <c s="4" r="A7" t="s">
        <v>228</v>
      </c>
      <c s="8" r="B7" t="n">
        <v>1.8</v>
      </c>
      <c s="6" r="C7" t="n">
        <v>0</v>
      </c>
    </row>
    <row r="8" spans="1:3">
      <c s="4" r="A8" t="s">
        <v>229</v>
      </c>
      <c s="8" r="B8" t="n">
        <v>1.1</v>
      </c>
      <c s="8" r="C8" t="n">
        <v>3.4</v>
      </c>
    </row>
    <row r="9" spans="1:3">
      <c s="4" r="A9" t="s">
        <v>230</v>
      </c>
      <c s="8" r="B9" t="n">
        <v>1.1</v>
      </c>
      <c s="8" r="C9" t="n">
        <v>2.1</v>
      </c>
    </row>
    <row r="10" spans="1:3">
      <c s="4" r="A10" t="s">
        <v>231</v>
      </c>
      <c s="8" r="B10" t="n">
        <v>0.7</v>
      </c>
      <c s="8" r="C10" t="n">
        <v>0.8</v>
      </c>
    </row>
    <row r="11" spans="1:3">
      <c s="4" r="A11" t="s">
        <v>232</v>
      </c>
      <c s="8" r="B11" t="n">
        <v>0.5</v>
      </c>
      <c s="8" r="C11" t="n">
        <v>2.9</v>
      </c>
    </row>
    <row r="12" spans="1:3">
      <c s="4" r="A12" t="s">
        <v>115</v>
      </c>
      <c s="6" r="B12" t="n">
        <v>1</v>
      </c>
      <c s="8" r="C12" t="n">
        <v>0.8</v>
      </c>
    </row>
    <row r="13" spans="1:3">
      <c s="4" r="A13" t="s">
        <v>226</v>
      </c>
      <c s="7" r="B13" t="n">
        <v>6.2</v>
      </c>
      <c s="10" r="C13" t="n">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3</v>
      </c>
      <c s="2" r="B1" t="s">
        <v>1</v>
      </c>
    </row>
    <row r="2" spans="1:3">
      <c s="2" r="B2" t="s">
        <v>2</v>
      </c>
      <c s="2" r="C2" t="s">
        <v>23</v>
      </c>
    </row>
    <row r="3" spans="1:3">
      <c s="3" r="A3" t="s">
        <v>234</v>
      </c>
    </row>
    <row r="4" spans="1:3">
      <c s="4" r="A4" t="s">
        <v>31</v>
      </c>
      <c s="7" r="B4" t="n">
        <v>1.7</v>
      </c>
      <c s="7" r="C4" t="n">
        <v>3.4</v>
      </c>
    </row>
    <row r="5" spans="1:3">
      <c s="4" r="A5" t="s">
        <v>235</v>
      </c>
    </row>
    <row r="6" spans="1:3">
      <c s="3" r="A6" t="s">
        <v>234</v>
      </c>
    </row>
    <row r="7" spans="1:3">
      <c s="4" r="A7" t="s">
        <v>236</v>
      </c>
      <c s="8" r="B7" t="n">
        <v>2.1</v>
      </c>
      <c s="8" r="C7" t="n">
        <v>3.9</v>
      </c>
    </row>
    <row r="8" spans="1:3">
      <c s="4" r="A8" t="s">
        <v>31</v>
      </c>
      <c s="8" r="B8" t="n">
        <v>1.7</v>
      </c>
      <c s="8" r="C8" t="n">
        <v>3.4</v>
      </c>
    </row>
    <row r="9" spans="1:3">
      <c s="4" r="A9" t="s">
        <v>237</v>
      </c>
      <c s="8" r="B9" t="n">
        <v>-1.3</v>
      </c>
      <c s="8" r="C9" t="n">
        <v>-3.1</v>
      </c>
    </row>
    <row r="10" spans="1:3">
      <c s="4" r="A10" t="s">
        <v>238</v>
      </c>
      <c s="8" r="B10" t="n">
        <v>-0.7</v>
      </c>
    </row>
    <row r="11" spans="1:3">
      <c s="4" r="A11" t="s">
        <v>239</v>
      </c>
      <c s="8" r="B11" t="n">
        <v>1.8</v>
      </c>
      <c s="8" r="C11" t="n">
        <v>4.2</v>
      </c>
    </row>
    <row r="12" spans="1:3">
      <c s="4" r="A12" t="s">
        <v>240</v>
      </c>
    </row>
    <row r="13" spans="1:3">
      <c s="3" r="A13" t="s">
        <v>234</v>
      </c>
    </row>
    <row r="14" spans="1:3">
      <c s="4" r="A14" t="s">
        <v>236</v>
      </c>
      <c s="8" r="B14" t="n">
        <v>1.7</v>
      </c>
      <c s="8" r="C14" t="n">
        <v>3.7</v>
      </c>
    </row>
    <row r="15" spans="1:3">
      <c s="4" r="A15" t="s">
        <v>31</v>
      </c>
      <c s="8" r="B15" t="n">
        <v>0.7</v>
      </c>
      <c s="8" r="C15" t="n">
        <v>1.9</v>
      </c>
    </row>
    <row r="16" spans="1:3">
      <c s="4" r="A16" t="s">
        <v>237</v>
      </c>
      <c s="8" r="B16" t="n">
        <v>-0.9</v>
      </c>
      <c s="8" r="C16" t="n">
        <v>-2.7</v>
      </c>
    </row>
    <row r="17" spans="1:3">
      <c s="4" r="A17" t="s">
        <v>238</v>
      </c>
      <c s="6" r="B17" t="n">
        <v>0</v>
      </c>
    </row>
    <row r="18" spans="1:3">
      <c s="4" r="A18" t="s">
        <v>239</v>
      </c>
      <c s="8" r="B18" t="n">
        <v>1.5</v>
      </c>
      <c s="8" r="C18" t="n">
        <v>2.9</v>
      </c>
    </row>
    <row r="19" spans="1:3">
      <c s="4" r="A19" t="s">
        <v>241</v>
      </c>
    </row>
    <row r="20" spans="1:3">
      <c s="3" r="A20" t="s">
        <v>234</v>
      </c>
    </row>
    <row r="21" spans="1:3">
      <c s="4" r="A21" t="s">
        <v>236</v>
      </c>
      <c s="8" r="B21" t="n">
        <v>0.4</v>
      </c>
      <c s="8" r="C21" t="n">
        <v>0.2</v>
      </c>
    </row>
    <row r="22" spans="1:3">
      <c s="4" r="A22" t="s">
        <v>31</v>
      </c>
      <c s="8" r="B22" t="n">
        <v>0.3</v>
      </c>
      <c s="8" r="C22" t="n">
        <v>1.5</v>
      </c>
    </row>
    <row r="23" spans="1:3">
      <c s="4" r="A23" t="s">
        <v>237</v>
      </c>
      <c s="8" r="B23" t="n">
        <v>-0.4</v>
      </c>
      <c s="8" r="C23" t="n">
        <v>-0.4</v>
      </c>
    </row>
    <row r="24" spans="1:3">
      <c s="4" r="A24" t="s">
        <v>238</v>
      </c>
      <c s="6" r="B24" t="n">
        <v>0</v>
      </c>
    </row>
    <row r="25" spans="1:3">
      <c s="4" r="A25" t="s">
        <v>239</v>
      </c>
      <c s="8" r="B25" t="n">
        <v>0.3</v>
      </c>
      <c s="7" r="C25" t="n">
        <v>1.3</v>
      </c>
    </row>
    <row r="26" spans="1:3">
      <c s="4" r="A26" t="s">
        <v>242</v>
      </c>
    </row>
    <row r="27" spans="1:3">
      <c s="3" r="A27" t="s">
        <v>234</v>
      </c>
    </row>
    <row r="28" spans="1:3">
      <c s="4" r="A28" t="s">
        <v>236</v>
      </c>
      <c s="6" r="B28" t="n">
        <v>0</v>
      </c>
    </row>
    <row r="29" spans="1:3">
      <c s="4" r="A29" t="s">
        <v>31</v>
      </c>
      <c s="8" r="B29" t="n">
        <v>0.7</v>
      </c>
    </row>
    <row r="30" spans="1:3">
      <c s="4" r="A30" t="s">
        <v>237</v>
      </c>
      <c s="6" r="B30" t="n">
        <v>0</v>
      </c>
    </row>
    <row r="31" spans="1:3">
      <c s="4" r="A31" t="s">
        <v>238</v>
      </c>
      <c s="8" r="B31" t="n">
        <v>-0.7</v>
      </c>
    </row>
    <row r="32" spans="1:3">
      <c s="4" r="A32" t="s">
        <v>239</v>
      </c>
      <c s="10" r="B32"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43</v>
      </c>
      <c s="2" r="B1" t="s">
        <v>2</v>
      </c>
      <c s="2" r="C1" t="s">
        <v>56</v>
      </c>
    </row>
    <row r="2" spans="1:3">
      <c s="3" r="A2" t="s">
        <v>244</v>
      </c>
    </row>
    <row r="3" spans="1:3">
      <c s="4" r="A3" t="s">
        <v>245</v>
      </c>
      <c s="7" r="B3" t="n">
        <v>6.9</v>
      </c>
      <c s="7" r="C3" t="n">
        <v>7.8</v>
      </c>
    </row>
    <row r="4" spans="1:3">
      <c s="4" r="A4" t="s">
        <v>246</v>
      </c>
      <c s="8" r="B4" t="n">
        <v>751.6</v>
      </c>
      <c s="8" r="C4" t="n">
        <v>803.3</v>
      </c>
    </row>
    <row r="5" spans="1:3">
      <c s="4" r="A5" t="s">
        <v>247</v>
      </c>
      <c s="8" r="B5" t="n">
        <v>-2.6</v>
      </c>
      <c s="8" r="C5" t="n">
        <v>-2.8</v>
      </c>
    </row>
    <row r="6" spans="1:3">
      <c s="4" r="A6" t="s">
        <v>78</v>
      </c>
      <c s="6" r="B6" t="n">
        <v>749</v>
      </c>
      <c s="8" r="C6" t="n">
        <v>800.5</v>
      </c>
    </row>
    <row r="7" spans="1:3">
      <c s="4" r="A7" t="s">
        <v>248</v>
      </c>
    </row>
    <row r="8" spans="1:3">
      <c s="3" r="A8" t="s">
        <v>244</v>
      </c>
    </row>
    <row r="9" spans="1:3">
      <c s="4" r="A9" t="s">
        <v>249</v>
      </c>
      <c s="7" r="B9" t="n">
        <v>744.7</v>
      </c>
      <c s="7" r="C9" t="n">
        <v>79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50</v>
      </c>
      <c s="2" r="B1" t="s">
        <v>2</v>
      </c>
      <c s="2" r="C1" t="s">
        <v>56</v>
      </c>
    </row>
    <row r="2" spans="1:3">
      <c s="3" r="A2" t="s">
        <v>251</v>
      </c>
    </row>
    <row r="3" spans="1:3">
      <c s="4" r="A3" t="s">
        <v>252</v>
      </c>
      <c s="7" r="B3" t="n">
        <v>6.9</v>
      </c>
      <c s="7" r="C3" t="n">
        <v>7.8</v>
      </c>
    </row>
    <row r="4" spans="1:3">
      <c s="4" r="A4" t="s">
        <v>253</v>
      </c>
    </row>
    <row r="5" spans="1:3">
      <c s="3" r="A5" t="s">
        <v>251</v>
      </c>
    </row>
    <row r="6" spans="1:3">
      <c s="4" r="A6" t="s">
        <v>252</v>
      </c>
      <c s="8" r="B6" t="n">
        <v>0.7</v>
      </c>
      <c s="7" r="C6" t="n">
        <v>0.7</v>
      </c>
    </row>
    <row r="7" spans="1:3">
      <c s="4" r="A7" t="s">
        <v>248</v>
      </c>
    </row>
    <row r="8" spans="1:3">
      <c s="3" r="A8" t="s">
        <v>251</v>
      </c>
    </row>
    <row r="9" spans="1:3">
      <c s="4" r="A9" t="s">
        <v>254</v>
      </c>
      <c s="7" r="B9" t="n">
        <v>44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255</v>
      </c>
      <c s="2" r="B1" t="s">
        <v>1</v>
      </c>
    </row>
    <row r="2" spans="1:3">
      <c s="2" r="B2" t="s">
        <v>2</v>
      </c>
      <c s="2" r="C2" t="s">
        <v>23</v>
      </c>
    </row>
    <row r="3" spans="1:3">
      <c s="3" r="A3" t="s">
        <v>145</v>
      </c>
    </row>
    <row r="4" spans="1:3">
      <c s="4" r="A4" t="s">
        <v>35</v>
      </c>
      <c s="7" r="B4" t="n">
        <v>7.5</v>
      </c>
      <c s="7" r="C4" t="n">
        <v>-2.1</v>
      </c>
    </row>
    <row r="5" spans="1:3">
      <c s="4" r="A5" t="s">
        <v>36</v>
      </c>
      <c s="7" r="B5" t="n">
        <v>4.2</v>
      </c>
      <c s="7" r="C5" t="n">
        <v>0.1</v>
      </c>
    </row>
    <row r="6" spans="1:3">
      <c s="4" r="A6" t="s">
        <v>256</v>
      </c>
      <c s="4" r="B6" t="s">
        <v>257</v>
      </c>
      <c s="4" r="C6" t="s">
        <v>258</v>
      </c>
    </row>
    <row r="7" spans="1:3">
      <c s="4" r="A7" t="s">
        <v>259</v>
      </c>
      <c s="4" r="B7" t="s">
        <v>260</v>
      </c>
      <c s="4" r="C7" t="s">
        <v>2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61</v>
      </c>
      <c s="2" r="B1" t="s">
        <v>1</v>
      </c>
    </row>
    <row r="2" spans="1:4">
      <c s="2" r="B2" t="s">
        <v>2</v>
      </c>
      <c s="2" r="C2" t="s">
        <v>23</v>
      </c>
      <c s="2" r="D2" t="s">
        <v>56</v>
      </c>
    </row>
    <row r="3" spans="1:4">
      <c s="3" r="A3" t="s">
        <v>262</v>
      </c>
    </row>
    <row r="4" spans="1:4">
      <c s="4" r="A4" t="s">
        <v>41</v>
      </c>
      <c s="10" r="B4" t="n">
        <v>9</v>
      </c>
      <c s="10" r="C4" t="n">
        <v>9</v>
      </c>
    </row>
    <row r="5" spans="1:4">
      <c s="4" r="A5" t="s">
        <v>61</v>
      </c>
      <c s="8" r="B5" t="n">
        <v>728.4</v>
      </c>
      <c s="7" r="D5" t="n">
        <v>720.6</v>
      </c>
    </row>
    <row r="6" spans="1:4">
      <c s="4" r="A6" t="s">
        <v>72</v>
      </c>
      <c s="8" r="B6" t="n">
        <v>10.7</v>
      </c>
      <c s="8" r="D6" t="n">
        <v>10.7</v>
      </c>
    </row>
    <row r="7" spans="1:4">
      <c s="4" r="A7" t="s">
        <v>60</v>
      </c>
      <c s="8" r="B7" t="n">
        <v>4.5</v>
      </c>
      <c s="8" r="D7" t="n">
        <v>3.9</v>
      </c>
    </row>
    <row r="8" spans="1:4">
      <c s="4" r="A8" t="s">
        <v>263</v>
      </c>
    </row>
    <row r="9" spans="1:4">
      <c s="3" r="A9" t="s">
        <v>262</v>
      </c>
    </row>
    <row r="10" spans="1:4">
      <c s="4" r="A10" t="s">
        <v>61</v>
      </c>
      <c s="8" r="B10" t="n">
        <v>24.9</v>
      </c>
      <c s="8" r="D10" t="n">
        <v>25.2</v>
      </c>
    </row>
    <row r="11" spans="1:4">
      <c s="4" r="A11" t="s">
        <v>72</v>
      </c>
      <c s="8" r="B11" t="n">
        <v>10.7</v>
      </c>
      <c s="8" r="D11" t="n">
        <v>10.7</v>
      </c>
    </row>
    <row r="12" spans="1:4">
      <c s="4" r="A12" t="s">
        <v>60</v>
      </c>
      <c s="8" r="B12" t="n">
        <v>4.5</v>
      </c>
      <c s="7" r="D12" t="n">
        <v>3.9</v>
      </c>
    </row>
    <row r="13" spans="1:4">
      <c s="4" r="A13" t="s">
        <v>264</v>
      </c>
    </row>
    <row r="14" spans="1:4">
      <c s="3" r="A14" t="s">
        <v>262</v>
      </c>
    </row>
    <row r="15" spans="1:4">
      <c s="4" r="A15" t="s">
        <v>41</v>
      </c>
      <c s="6" r="B15" t="n">
        <v>9</v>
      </c>
      <c s="6" r="C15" t="n">
        <v>9</v>
      </c>
    </row>
    <row r="16" spans="1:4">
      <c s="4" r="A16" t="s">
        <v>265</v>
      </c>
    </row>
    <row r="17" spans="1:4">
      <c s="3" r="A17" t="s">
        <v>262</v>
      </c>
    </row>
    <row r="18" spans="1:4">
      <c s="4" r="A18" t="s">
        <v>266</v>
      </c>
      <c s="7" r="B18" t="n">
        <v>56.3</v>
      </c>
      <c s="7" r="C18" t="n">
        <v>6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267</v>
      </c>
      <c s="2" r="B1" t="s">
        <v>1</v>
      </c>
    </row>
    <row r="2" spans="1:3">
      <c s="2" r="B2" t="s">
        <v>2</v>
      </c>
      <c s="2" r="C2" t="s">
        <v>23</v>
      </c>
    </row>
    <row r="3" spans="1:3">
      <c s="4" r="A3" t="s">
        <v>268</v>
      </c>
    </row>
    <row r="4" spans="1:3">
      <c s="3" r="A4" t="s">
        <v>269</v>
      </c>
    </row>
    <row r="5" spans="1:3">
      <c s="4" r="A5" t="s">
        <v>270</v>
      </c>
      <c s="7" r="B5" t="n">
        <v>0.4</v>
      </c>
      <c s="7" r="C5" t="n">
        <v>0.4</v>
      </c>
    </row>
    <row r="6" spans="1:3">
      <c s="4" r="A6" t="s">
        <v>271</v>
      </c>
      <c s="8" r="B6" t="n">
        <v>0.9</v>
      </c>
      <c s="8" r="C6" t="n">
        <v>0.8</v>
      </c>
    </row>
    <row r="7" spans="1:3">
      <c s="4" r="A7" t="s">
        <v>272</v>
      </c>
      <c s="8" r="B7" t="n">
        <v>-1.3</v>
      </c>
      <c s="8" r="C7" t="n">
        <v>-1.4</v>
      </c>
    </row>
    <row r="8" spans="1:3">
      <c s="4" r="A8" t="s">
        <v>273</v>
      </c>
      <c s="6" r="B8" t="n">
        <v>0</v>
      </c>
      <c s="6" r="C8" t="n">
        <v>0</v>
      </c>
    </row>
    <row r="9" spans="1:3">
      <c s="4" r="A9" t="s">
        <v>274</v>
      </c>
      <c s="6" r="B9" t="n">
        <v>0</v>
      </c>
      <c s="8" r="C9" t="n">
        <v>-0.2</v>
      </c>
    </row>
    <row r="10" spans="1:3">
      <c s="4" r="A10" t="s">
        <v>275</v>
      </c>
    </row>
    <row r="11" spans="1:3">
      <c s="3" r="A11" t="s">
        <v>269</v>
      </c>
    </row>
    <row r="12" spans="1:3">
      <c s="4" r="A12" t="s">
        <v>270</v>
      </c>
      <c s="8" r="B12" t="n">
        <v>0.1</v>
      </c>
      <c s="8" r="C12" t="n">
        <v>0.1</v>
      </c>
    </row>
    <row r="13" spans="1:3">
      <c s="4" r="A13" t="s">
        <v>271</v>
      </c>
      <c s="8" r="B13" t="n">
        <v>0.8</v>
      </c>
      <c s="8" r="C13" t="n">
        <v>0.8</v>
      </c>
    </row>
    <row r="14" spans="1:3">
      <c s="4" r="A14" t="s">
        <v>272</v>
      </c>
      <c s="8" r="B14" t="n">
        <v>-0.9</v>
      </c>
      <c s="8" r="C14" t="n">
        <v>-0.9</v>
      </c>
    </row>
    <row r="15" spans="1:3">
      <c s="4" r="A15" t="s">
        <v>273</v>
      </c>
      <c s="8" r="B15" t="n">
        <v>0.1</v>
      </c>
      <c s="6" r="C15" t="n">
        <v>0</v>
      </c>
    </row>
    <row r="16" spans="1:3">
      <c s="4" r="A16" t="s">
        <v>274</v>
      </c>
      <c s="7" r="B16" t="n">
        <v>0.1</v>
      </c>
      <c s="10" r="C1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6</v>
      </c>
      <c s="2" r="B1" t="s">
        <v>277</v>
      </c>
      <c s="2" r="C1" t="s">
        <v>2</v>
      </c>
    </row>
    <row r="2" spans="1:3">
      <c s="3" r="A2" t="s">
        <v>225</v>
      </c>
    </row>
    <row r="3" spans="1:3">
      <c s="4" r="A3" t="s">
        <v>278</v>
      </c>
      <c s="7" r="B3" t="n">
        <v>59.4</v>
      </c>
    </row>
    <row r="4" spans="1:3">
      <c s="4" r="A4" t="s">
        <v>279</v>
      </c>
    </row>
    <row r="5" spans="1:3">
      <c s="3" r="A5" t="s">
        <v>225</v>
      </c>
    </row>
    <row r="6" spans="1:3">
      <c s="4" r="A6" t="s">
        <v>280</v>
      </c>
      <c s="4" r="C6" t="s">
        <v>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v>
      </c>
      <c s="2" r="B1" t="s">
        <v>1</v>
      </c>
    </row>
    <row r="2" spans="1:3">
      <c s="2" r="B2" t="s">
        <v>2</v>
      </c>
      <c s="2" r="C2" t="s">
        <v>23</v>
      </c>
    </row>
    <row r="3" spans="1:3">
      <c s="3" r="A3" t="s">
        <v>44</v>
      </c>
    </row>
    <row r="4" spans="1:3">
      <c s="4" r="A4" t="s">
        <v>37</v>
      </c>
      <c s="7" r="B4" t="n">
        <v>3.3</v>
      </c>
      <c s="7" r="C4" t="n">
        <v>-2.2</v>
      </c>
    </row>
    <row r="5" spans="1:3">
      <c s="3" r="A5" t="s">
        <v>45</v>
      </c>
    </row>
    <row r="6" spans="1:3">
      <c s="4" r="A6" t="s">
        <v>46</v>
      </c>
      <c s="8" r="B6" t="n">
        <v>3.8</v>
      </c>
      <c s="8" r="C6" t="n">
        <v>-6.6</v>
      </c>
    </row>
    <row r="7" spans="1:3">
      <c s="4" r="A7" t="s">
        <v>47</v>
      </c>
      <c s="8" r="B7" t="n">
        <v>-0.3</v>
      </c>
      <c s="6" r="C7" t="n">
        <v>0</v>
      </c>
    </row>
    <row r="8" spans="1:3">
      <c s="4" r="A8" t="s">
        <v>48</v>
      </c>
      <c s="8" r="B8" t="n">
        <v>0.1</v>
      </c>
      <c s="6" r="C8" t="n">
        <v>0</v>
      </c>
    </row>
    <row r="9" spans="1:3">
      <c s="4" r="A9" t="s">
        <v>49</v>
      </c>
      <c s="8" r="B9" t="n">
        <v>3.6</v>
      </c>
      <c s="8" r="C9" t="n">
        <v>-6.6</v>
      </c>
    </row>
    <row r="10" spans="1:3">
      <c s="4" r="A10" t="s">
        <v>50</v>
      </c>
      <c s="7" r="B10" t="n">
        <v>6.9</v>
      </c>
      <c s="7" r="C10" t="n">
        <v>-8.8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82</v>
      </c>
      <c s="2" r="B1" t="s">
        <v>1</v>
      </c>
    </row>
    <row r="2" spans="1:2">
      <c s="2" r="B2" t="s">
        <v>52</v>
      </c>
    </row>
    <row r="3" spans="1:2">
      <c s="3" r="A3" t="s">
        <v>283</v>
      </c>
    </row>
    <row r="4" spans="1:2">
      <c s="4" r="A4" t="s">
        <v>284</v>
      </c>
      <c s="10" r="B4" t="n">
        <v>63</v>
      </c>
    </row>
    <row r="5" spans="1:2">
      <c s="4" r="A5" t="s">
        <v>285</v>
      </c>
      <c s="8" r="B5" t="n">
        <v>1.8</v>
      </c>
    </row>
    <row r="6" spans="1:2">
      <c s="4" r="A6" t="s">
        <v>286</v>
      </c>
      <c s="7" r="B6" t="n">
        <v>6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7</v>
      </c>
      <c s="2" r="B1" t="s">
        <v>1</v>
      </c>
    </row>
    <row r="2" spans="1:3">
      <c s="2" r="B2" t="s">
        <v>2</v>
      </c>
      <c s="2" r="C2" t="s">
        <v>23</v>
      </c>
    </row>
    <row r="3" spans="1:3">
      <c s="3" r="A3" t="s">
        <v>158</v>
      </c>
    </row>
    <row r="4" spans="1:3">
      <c s="4" r="A4" t="s">
        <v>37</v>
      </c>
      <c s="7" r="B4" t="n">
        <v>3.3</v>
      </c>
      <c s="7" r="C4" t="n">
        <v>-2.2</v>
      </c>
    </row>
    <row r="5" spans="1:3">
      <c s="4" r="A5" t="s">
        <v>288</v>
      </c>
      <c s="6" r="B5" t="n">
        <v>16000</v>
      </c>
      <c s="6" r="C5" t="n">
        <v>16000</v>
      </c>
    </row>
    <row r="6" spans="1:3">
      <c s="4" r="A6" t="s">
        <v>289</v>
      </c>
      <c s="6" r="B6" t="n">
        <v>150</v>
      </c>
      <c s="6" r="C6" t="n">
        <v>60</v>
      </c>
    </row>
    <row r="7" spans="1:3">
      <c s="4" r="A7" t="s">
        <v>290</v>
      </c>
      <c s="6" r="B7" t="n">
        <v>530</v>
      </c>
      <c s="6" r="C7" t="n">
        <v>2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91</v>
      </c>
      <c s="2" r="B1" t="s">
        <v>1</v>
      </c>
    </row>
    <row r="2" spans="1:3">
      <c s="2" r="B2" t="s">
        <v>2</v>
      </c>
      <c s="2" r="C2" t="s">
        <v>23</v>
      </c>
    </row>
    <row r="3" spans="1:3">
      <c s="3" r="A3" t="s">
        <v>292</v>
      </c>
    </row>
    <row r="4" spans="1:3">
      <c s="4" r="A4" t="s">
        <v>284</v>
      </c>
      <c s="7" r="B4" t="n">
        <v>530.1</v>
      </c>
    </row>
    <row r="5" spans="1:3">
      <c s="4" r="A5" t="s">
        <v>286</v>
      </c>
      <c s="6" r="B5" t="n">
        <v>539</v>
      </c>
    </row>
    <row r="6" spans="1:3">
      <c s="4" r="A6" t="s">
        <v>46</v>
      </c>
    </row>
    <row r="7" spans="1:3">
      <c s="3" r="A7" t="s">
        <v>292</v>
      </c>
    </row>
    <row r="8" spans="1:3">
      <c s="4" r="A8" t="s">
        <v>284</v>
      </c>
      <c s="8" r="B8" t="n">
        <v>-27.1</v>
      </c>
      <c s="7" r="C8" t="n">
        <v>-14.7</v>
      </c>
    </row>
    <row r="9" spans="1:3">
      <c s="4" r="A9" t="s">
        <v>293</v>
      </c>
      <c s="8" r="B9" t="n">
        <v>3.8</v>
      </c>
      <c s="8" r="C9" t="n">
        <v>-6.6</v>
      </c>
    </row>
    <row r="10" spans="1:3">
      <c s="4" r="A10" t="s">
        <v>294</v>
      </c>
      <c s="6" r="B10" t="n">
        <v>0</v>
      </c>
    </row>
    <row r="11" spans="1:3">
      <c s="4" r="A11" t="s">
        <v>295</v>
      </c>
      <c s="8" r="B11" t="n">
        <v>3.8</v>
      </c>
      <c s="8" r="C11" t="n">
        <v>-6.6</v>
      </c>
    </row>
    <row r="12" spans="1:3">
      <c s="4" r="A12" t="s">
        <v>286</v>
      </c>
      <c s="8" r="B12" t="n">
        <v>-23.3</v>
      </c>
      <c s="8" r="C12" t="n">
        <v>-21.3</v>
      </c>
    </row>
    <row r="13" spans="1:3">
      <c s="4" r="A13" t="s">
        <v>296</v>
      </c>
    </row>
    <row r="14" spans="1:3">
      <c s="3" r="A14" t="s">
        <v>292</v>
      </c>
    </row>
    <row r="15" spans="1:3">
      <c s="4" r="A15" t="s">
        <v>284</v>
      </c>
      <c s="8" r="B15" t="n">
        <v>-7.4</v>
      </c>
      <c s="8" r="C15" t="n">
        <v>-7.4</v>
      </c>
    </row>
    <row r="16" spans="1:3">
      <c s="4" r="A16" t="s">
        <v>293</v>
      </c>
      <c s="6" r="B16" t="n">
        <v>0</v>
      </c>
      <c s="6" r="C16" t="n">
        <v>0</v>
      </c>
    </row>
    <row r="17" spans="1:3">
      <c s="4" r="A17" t="s">
        <v>294</v>
      </c>
      <c s="8" r="B17" t="n">
        <v>0.1</v>
      </c>
    </row>
    <row r="18" spans="1:3">
      <c s="4" r="A18" t="s">
        <v>295</v>
      </c>
      <c s="8" r="B18" t="n">
        <v>0.1</v>
      </c>
      <c s="6" r="C18" t="n">
        <v>0</v>
      </c>
    </row>
    <row r="19" spans="1:3">
      <c s="4" r="A19" t="s">
        <v>286</v>
      </c>
      <c s="8" r="B19" t="n">
        <v>-7.3</v>
      </c>
      <c s="8" r="C19" t="n">
        <v>-7.4</v>
      </c>
    </row>
    <row r="20" spans="1:3">
      <c s="4" r="A20" t="s">
        <v>297</v>
      </c>
    </row>
    <row r="21" spans="1:3">
      <c s="3" r="A21" t="s">
        <v>292</v>
      </c>
    </row>
    <row r="22" spans="1:3">
      <c s="4" r="A22" t="s">
        <v>284</v>
      </c>
      <c s="8" r="B22" t="n">
        <v>-0.5</v>
      </c>
    </row>
    <row r="23" spans="1:3">
      <c s="4" r="A23" t="s">
        <v>293</v>
      </c>
      <c s="8" r="B23" t="n">
        <v>-0.3</v>
      </c>
    </row>
    <row r="24" spans="1:3">
      <c s="4" r="A24" t="s">
        <v>294</v>
      </c>
      <c s="6" r="B24" t="n">
        <v>0</v>
      </c>
    </row>
    <row r="25" spans="1:3">
      <c s="4" r="A25" t="s">
        <v>295</v>
      </c>
      <c s="8" r="B25" t="n">
        <v>-0.3</v>
      </c>
    </row>
    <row r="26" spans="1:3">
      <c s="4" r="A26" t="s">
        <v>286</v>
      </c>
      <c s="8" r="B26" t="n">
        <v>-0.8</v>
      </c>
    </row>
    <row r="27" spans="1:3">
      <c s="4" r="A27" t="s">
        <v>298</v>
      </c>
    </row>
    <row r="28" spans="1:3">
      <c s="3" r="A28" t="s">
        <v>292</v>
      </c>
    </row>
    <row r="29" spans="1:3">
      <c s="4" r="A29" t="s">
        <v>284</v>
      </c>
      <c s="6" r="B29" t="n">
        <v>-35</v>
      </c>
      <c s="8" r="C29" t="n">
        <v>-22.1</v>
      </c>
    </row>
    <row r="30" spans="1:3">
      <c s="4" r="A30" t="s">
        <v>293</v>
      </c>
      <c s="8" r="B30" t="n">
        <v>3.5</v>
      </c>
      <c s="8" r="C30" t="n">
        <v>-6.6</v>
      </c>
    </row>
    <row r="31" spans="1:3">
      <c s="4" r="A31" t="s">
        <v>294</v>
      </c>
      <c s="8" r="B31" t="n">
        <v>0.1</v>
      </c>
    </row>
    <row r="32" spans="1:3">
      <c s="4" r="A32" t="s">
        <v>295</v>
      </c>
      <c s="8" r="B32" t="n">
        <v>3.6</v>
      </c>
      <c s="8" r="C32" t="n">
        <v>-6.6</v>
      </c>
    </row>
    <row r="33" spans="1:3">
      <c s="4" r="A33" t="s">
        <v>286</v>
      </c>
      <c s="7" r="B33" t="n">
        <v>-31.4</v>
      </c>
      <c s="7" r="C33" t="n">
        <v>-2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19"/>
  </cols>
  <sheetData>
    <row r="1" spans="1:2">
      <c s="1" r="A1" t="s">
        <v>299</v>
      </c>
      <c s="2" r="B1" t="s">
        <v>1</v>
      </c>
    </row>
    <row r="2" spans="1:2">
      <c s="2" r="B2" t="s">
        <v>300</v>
      </c>
    </row>
    <row r="3" spans="1:2">
      <c s="3" r="A3" t="s">
        <v>301</v>
      </c>
    </row>
    <row r="4" spans="1:2">
      <c s="4" r="A4" t="s">
        <v>302</v>
      </c>
      <c s="6" r="B4" t="n">
        <v>7</v>
      </c>
    </row>
    <row r="5" spans="1:2">
      <c s="4" r="A5" t="s">
        <v>303</v>
      </c>
    </row>
    <row r="6" spans="1:2">
      <c s="3" r="A6" t="s">
        <v>301</v>
      </c>
    </row>
    <row r="7" spans="1:2">
      <c s="4" r="A7" t="s">
        <v>304</v>
      </c>
      <c s="4" r="B7" t="s">
        <v>305</v>
      </c>
    </row>
    <row r="8" spans="1:2">
      <c s="4" r="A8" t="s">
        <v>306</v>
      </c>
    </row>
    <row r="9" spans="1:2">
      <c s="3" r="A9" t="s">
        <v>301</v>
      </c>
    </row>
    <row r="10" spans="1:2">
      <c s="4" r="A10" t="s">
        <v>304</v>
      </c>
      <c s="4" r="B10"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8</v>
      </c>
      <c s="2" r="B1" t="s">
        <v>1</v>
      </c>
    </row>
    <row r="2" spans="1:3">
      <c s="2" r="B2" t="s">
        <v>2</v>
      </c>
      <c s="2" r="C2" t="s">
        <v>23</v>
      </c>
    </row>
    <row r="3" spans="1:3">
      <c s="3" r="A3" t="s">
        <v>309</v>
      </c>
    </row>
    <row r="4" spans="1:3">
      <c s="4" r="A4" t="s">
        <v>310</v>
      </c>
      <c s="7" r="B4" t="n">
        <v>2019.8</v>
      </c>
      <c s="7" r="C4" t="n">
        <v>2137.9</v>
      </c>
    </row>
    <row r="5" spans="1:3">
      <c s="4" r="A5" t="s">
        <v>311</v>
      </c>
      <c s="8" r="B5" t="n">
        <v>34.9</v>
      </c>
      <c s="8" r="C5" t="n">
        <v>28.4</v>
      </c>
    </row>
    <row r="6" spans="1:3">
      <c s="4" r="A6" t="s">
        <v>29</v>
      </c>
      <c s="8" r="B6" t="n">
        <v>13.5</v>
      </c>
      <c s="8" r="C6" t="n">
        <v>13.5</v>
      </c>
    </row>
    <row r="7" spans="1:3">
      <c s="4" r="A7" t="s">
        <v>312</v>
      </c>
      <c s="8" r="B7" t="n">
        <v>1.7</v>
      </c>
      <c s="8" r="C7" t="n">
        <v>3.4</v>
      </c>
    </row>
    <row r="8" spans="1:3">
      <c s="4" r="A8" t="s">
        <v>313</v>
      </c>
    </row>
    <row r="9" spans="1:3">
      <c s="3" r="A9" t="s">
        <v>309</v>
      </c>
    </row>
    <row r="10" spans="1:3">
      <c s="4" r="A10" t="s">
        <v>310</v>
      </c>
      <c s="8" r="B10" t="n">
        <v>759.1</v>
      </c>
      <c s="8" r="C10" t="n">
        <v>820.7</v>
      </c>
    </row>
    <row r="11" spans="1:3">
      <c s="4" r="A11" t="s">
        <v>311</v>
      </c>
      <c s="6" r="B11" t="n">
        <v>16</v>
      </c>
      <c s="8" r="C11" t="n">
        <v>15.5</v>
      </c>
    </row>
    <row r="12" spans="1:3">
      <c s="4" r="A12" t="s">
        <v>29</v>
      </c>
      <c s="8" r="B12" t="n">
        <v>3.2</v>
      </c>
      <c s="8" r="C12" t="n">
        <v>3.4</v>
      </c>
    </row>
    <row r="13" spans="1:3">
      <c s="4" r="A13" t="s">
        <v>312</v>
      </c>
      <c s="8" r="B13" t="n">
        <v>0.9</v>
      </c>
      <c s="8" r="C13" t="n">
        <v>0.9</v>
      </c>
    </row>
    <row r="14" spans="1:3">
      <c s="4" r="A14" t="s">
        <v>314</v>
      </c>
    </row>
    <row r="15" spans="1:3">
      <c s="3" r="A15" t="s">
        <v>309</v>
      </c>
    </row>
    <row r="16" spans="1:3">
      <c s="4" r="A16" t="s">
        <v>310</v>
      </c>
      <c s="8" r="B16" t="n">
        <v>262.3</v>
      </c>
      <c s="8" r="C16" t="n">
        <v>309.5</v>
      </c>
    </row>
    <row r="17" spans="1:3">
      <c s="4" r="A17" t="s">
        <v>311</v>
      </c>
      <c s="6" r="B17" t="n">
        <v>4</v>
      </c>
      <c s="8" r="C17" t="n">
        <v>6.5</v>
      </c>
    </row>
    <row r="18" spans="1:3">
      <c s="4" r="A18" t="s">
        <v>29</v>
      </c>
      <c s="8" r="B18" t="n">
        <v>0.9</v>
      </c>
      <c s="8" r="C18" t="n">
        <v>0.5</v>
      </c>
    </row>
    <row r="19" spans="1:3">
      <c s="4" r="A19" t="s">
        <v>312</v>
      </c>
      <c s="6" r="B19" t="n">
        <v>0</v>
      </c>
      <c s="6" r="C19" t="n">
        <v>0</v>
      </c>
    </row>
    <row r="20" spans="1:3">
      <c s="4" r="A20" t="s">
        <v>315</v>
      </c>
    </row>
    <row r="21" spans="1:3">
      <c s="3" r="A21" t="s">
        <v>309</v>
      </c>
    </row>
    <row r="22" spans="1:3">
      <c s="4" r="A22" t="s">
        <v>310</v>
      </c>
      <c s="8" r="B22" t="n">
        <v>671.5</v>
      </c>
      <c s="8" r="C22" t="n">
        <v>675.2</v>
      </c>
    </row>
    <row r="23" spans="1:3">
      <c s="4" r="A23" t="s">
        <v>311</v>
      </c>
      <c s="8" r="B23" t="n">
        <v>46.7</v>
      </c>
      <c s="8" r="C23" t="n">
        <v>45.7</v>
      </c>
    </row>
    <row r="24" spans="1:3">
      <c s="4" r="A24" t="s">
        <v>29</v>
      </c>
      <c s="8" r="B24" t="n">
        <v>3.1</v>
      </c>
      <c s="8" r="C24" t="n">
        <v>3.9</v>
      </c>
    </row>
    <row r="25" spans="1:3">
      <c s="4" r="A25" t="s">
        <v>312</v>
      </c>
      <c s="8" r="B25" t="n">
        <v>0.3</v>
      </c>
      <c s="8" r="C25" t="n">
        <v>0.8</v>
      </c>
    </row>
    <row r="26" spans="1:3">
      <c s="4" r="A26" t="s">
        <v>316</v>
      </c>
    </row>
    <row r="27" spans="1:3">
      <c s="3" r="A27" t="s">
        <v>309</v>
      </c>
    </row>
    <row r="28" spans="1:3">
      <c s="4" r="A28" t="s">
        <v>310</v>
      </c>
      <c s="6" r="B28" t="n">
        <v>301</v>
      </c>
      <c s="8" r="C28" t="n">
        <v>309.1</v>
      </c>
    </row>
    <row r="29" spans="1:3">
      <c s="4" r="A29" t="s">
        <v>311</v>
      </c>
      <c s="8" r="B29" t="n">
        <v>7.4</v>
      </c>
      <c s="8" r="C29" t="n">
        <v>6.8</v>
      </c>
    </row>
    <row r="30" spans="1:3">
      <c s="4" r="A30" t="s">
        <v>29</v>
      </c>
      <c s="8" r="B30" t="n">
        <v>1.5</v>
      </c>
      <c s="8" r="C30" t="n">
        <v>1.8</v>
      </c>
    </row>
    <row r="31" spans="1:3">
      <c s="4" r="A31" t="s">
        <v>312</v>
      </c>
      <c s="8" r="B31" t="n">
        <v>0.3</v>
      </c>
      <c s="8" r="C31" t="n">
        <v>0.9</v>
      </c>
    </row>
    <row r="32" spans="1:3">
      <c s="4" r="A32" t="s">
        <v>317</v>
      </c>
    </row>
    <row r="33" spans="1:3">
      <c s="3" r="A33" t="s">
        <v>309</v>
      </c>
    </row>
    <row r="34" spans="1:3">
      <c s="4" r="A34" t="s">
        <v>310</v>
      </c>
      <c s="8" r="B34" t="n">
        <v>25.9</v>
      </c>
      <c s="8" r="C34" t="n">
        <v>23.4</v>
      </c>
    </row>
    <row r="35" spans="1:3">
      <c s="4" r="A35" t="s">
        <v>311</v>
      </c>
      <c s="8" r="B35" t="n">
        <v>-39.2</v>
      </c>
      <c s="8" r="C35" t="n">
        <v>-46.1</v>
      </c>
    </row>
    <row r="36" spans="1:3">
      <c s="4" r="A36" t="s">
        <v>29</v>
      </c>
      <c s="8" r="B36" t="n">
        <v>4.8</v>
      </c>
      <c s="8" r="C36" t="n">
        <v>3.9</v>
      </c>
    </row>
    <row r="37" spans="1:3">
      <c s="4" r="A37" t="s">
        <v>312</v>
      </c>
      <c s="7" r="B37" t="n">
        <v>0.2</v>
      </c>
      <c s="7" r="C37" t="n">
        <v>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8</v>
      </c>
      <c s="2" r="B1" t="s">
        <v>1</v>
      </c>
    </row>
    <row r="2" spans="1:3">
      <c s="2" r="B2" t="s">
        <v>2</v>
      </c>
      <c s="2" r="C2" t="s">
        <v>23</v>
      </c>
    </row>
    <row r="3" spans="1:3">
      <c s="3" r="A3" t="s">
        <v>167</v>
      </c>
    </row>
    <row r="4" spans="1:3">
      <c s="4" r="A4" t="s">
        <v>35</v>
      </c>
      <c s="7" r="B4" t="n">
        <v>7.5</v>
      </c>
      <c s="7" r="C4" t="n">
        <v>-2.1</v>
      </c>
    </row>
    <row r="5" spans="1:3">
      <c s="4" r="A5" t="s">
        <v>33</v>
      </c>
      <c s="8" r="B5" t="n">
        <v>6.5</v>
      </c>
      <c s="8" r="C5" t="n">
        <v>6.4</v>
      </c>
    </row>
    <row r="6" spans="1:3">
      <c s="4" r="A6" t="s">
        <v>29</v>
      </c>
      <c s="8" r="B6" t="n">
        <v>13.5</v>
      </c>
      <c s="8" r="C6" t="n">
        <v>13.5</v>
      </c>
    </row>
    <row r="7" spans="1:3">
      <c s="4" r="A7" t="s">
        <v>31</v>
      </c>
      <c s="8" r="B7" t="n">
        <v>1.7</v>
      </c>
      <c s="8" r="C7" t="n">
        <v>3.4</v>
      </c>
    </row>
    <row r="8" spans="1:3">
      <c s="4" r="A8" t="s">
        <v>110</v>
      </c>
      <c s="6" r="B8" t="n">
        <v>2</v>
      </c>
      <c s="6" r="C8" t="n">
        <v>1</v>
      </c>
    </row>
    <row r="9" spans="1:3">
      <c s="4" r="A9" t="s">
        <v>319</v>
      </c>
      <c s="8" r="B9" t="n">
        <v>-5.3</v>
      </c>
      <c s="8" r="C9" t="n">
        <v>-5.2</v>
      </c>
    </row>
    <row r="10" spans="1:3">
      <c s="4" r="A10" t="s">
        <v>320</v>
      </c>
      <c s="8" r="B10" t="n">
        <v>0.8</v>
      </c>
      <c s="8" r="C10" t="n">
        <v>0.4</v>
      </c>
    </row>
    <row r="11" spans="1:3">
      <c s="4" r="A11" t="s">
        <v>30</v>
      </c>
      <c s="8" r="B11" t="n">
        <v>6.2</v>
      </c>
      <c s="6" r="C11" t="n">
        <v>10</v>
      </c>
    </row>
    <row r="12" spans="1:3">
      <c s="4" r="A12" t="s">
        <v>321</v>
      </c>
      <c s="8" r="B12" t="n">
        <v>1.8</v>
      </c>
      <c s="8" r="C12" t="n">
        <v>1.3</v>
      </c>
    </row>
    <row r="13" spans="1:3">
      <c s="4" r="A13" t="s">
        <v>115</v>
      </c>
      <c s="8" r="B13" t="n">
        <v>0.2</v>
      </c>
      <c s="8" r="C13" t="n">
        <v>-0.3</v>
      </c>
    </row>
    <row r="14" spans="1:3">
      <c s="4" r="A14" t="s">
        <v>311</v>
      </c>
      <c s="7" r="B14" t="n">
        <v>34.9</v>
      </c>
      <c s="7" r="C14" t="n">
        <v>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1</v>
      </c>
      <c s="2" r="B1" t="s">
        <v>1</v>
      </c>
    </row>
    <row r="2" spans="1:2">
      <c s="2" r="B2" t="s">
        <v>52</v>
      </c>
    </row>
    <row r="3" spans="1:2">
      <c s="3" r="A3" t="s">
        <v>44</v>
      </c>
    </row>
    <row r="4" spans="1:2">
      <c s="4" r="A4" t="s">
        <v>53</v>
      </c>
      <c s="7" r="B4" t="n">
        <v>0.1</v>
      </c>
    </row>
    <row r="5" spans="1:2">
      <c s="4" r="A5" t="s">
        <v>54</v>
      </c>
      <c s="7" r="B5"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56</v>
      </c>
    </row>
    <row r="2" spans="1:3">
      <c s="3" r="A2" t="s">
        <v>57</v>
      </c>
    </row>
    <row r="3" spans="1:3">
      <c s="4" r="A3" t="s">
        <v>58</v>
      </c>
      <c s="7" r="B3" t="n">
        <v>47.7</v>
      </c>
      <c s="7" r="C3" t="n">
        <v>54.4</v>
      </c>
    </row>
    <row r="4" spans="1:3">
      <c s="4" r="A4" t="s">
        <v>59</v>
      </c>
      <c s="8" r="B4" t="n">
        <v>985.8</v>
      </c>
      <c s="8" r="C4" t="n">
        <v>1037.5</v>
      </c>
    </row>
    <row r="5" spans="1:3">
      <c s="4" r="A5" t="s">
        <v>60</v>
      </c>
      <c s="8" r="B5" t="n">
        <v>4.5</v>
      </c>
      <c s="8" r="C5" t="n">
        <v>3.9</v>
      </c>
    </row>
    <row r="6" spans="1:3">
      <c s="4" r="A6" t="s">
        <v>61</v>
      </c>
      <c s="8" r="B6" t="n">
        <v>728.4</v>
      </c>
      <c s="8" r="C6" t="n">
        <v>720.6</v>
      </c>
    </row>
    <row r="7" spans="1:3">
      <c s="4" r="A7" t="s">
        <v>62</v>
      </c>
      <c s="8" r="B7" t="n">
        <v>118.1</v>
      </c>
      <c s="8" r="C7" t="n">
        <v>108.8</v>
      </c>
    </row>
    <row r="8" spans="1:3">
      <c s="4" r="A8" t="s">
        <v>63</v>
      </c>
      <c s="8" r="B8" t="n">
        <v>1884.5</v>
      </c>
      <c s="8" r="C8" t="n">
        <v>1925.2</v>
      </c>
    </row>
    <row r="9" spans="1:3">
      <c s="4" r="A9" t="s">
        <v>64</v>
      </c>
      <c s="8" r="B9" t="n">
        <v>359.3</v>
      </c>
      <c s="8" r="C9" t="n">
        <v>363.7</v>
      </c>
    </row>
    <row r="10" spans="1:3">
      <c s="4" r="A10" t="s">
        <v>65</v>
      </c>
      <c s="8" r="B10" t="n">
        <v>50.2</v>
      </c>
      <c s="8" r="C10" t="n">
        <v>50.2</v>
      </c>
    </row>
    <row r="11" spans="1:3">
      <c s="4" r="A11" t="s">
        <v>66</v>
      </c>
      <c s="8" r="B11" t="n">
        <v>29.3</v>
      </c>
      <c s="8" r="C11" t="n">
        <v>30.2</v>
      </c>
    </row>
    <row r="12" spans="1:3">
      <c s="4" r="A12" t="s">
        <v>67</v>
      </c>
      <c s="8" r="B12" t="n">
        <v>70.8</v>
      </c>
      <c s="8" r="C12" t="n">
        <v>73.3</v>
      </c>
    </row>
    <row r="13" spans="1:3">
      <c s="4" r="A13" t="s">
        <v>68</v>
      </c>
      <c s="8" r="B13" t="n">
        <v>33.1</v>
      </c>
      <c s="8" r="C13" t="n">
        <v>34.3</v>
      </c>
    </row>
    <row r="14" spans="1:3">
      <c s="4" r="A14" t="s">
        <v>69</v>
      </c>
      <c s="8" r="B14" t="n">
        <v>2427.2</v>
      </c>
      <c s="8" r="C14" t="n">
        <v>2476.9</v>
      </c>
    </row>
    <row r="15" spans="1:3">
      <c s="3" r="A15" t="s">
        <v>70</v>
      </c>
    </row>
    <row r="16" spans="1:3">
      <c s="4" r="A16" t="s">
        <v>71</v>
      </c>
      <c s="8" r="B16" t="n">
        <v>590.6</v>
      </c>
      <c s="8" r="C16" t="n">
        <v>565.1</v>
      </c>
    </row>
    <row r="17" spans="1:3">
      <c s="4" r="A17" t="s">
        <v>72</v>
      </c>
      <c s="8" r="B17" t="n">
        <v>10.7</v>
      </c>
      <c s="8" r="C17" t="n">
        <v>10.7</v>
      </c>
    </row>
    <row r="18" spans="1:3">
      <c s="4" r="A18" t="s">
        <v>73</v>
      </c>
      <c s="8" r="B18" t="n">
        <v>104.8</v>
      </c>
      <c s="8" r="C18" t="n">
        <v>120.5</v>
      </c>
    </row>
    <row r="19" spans="1:3">
      <c s="4" r="A19" t="s">
        <v>74</v>
      </c>
      <c s="8" r="B19" t="n">
        <v>89.59999999999999</v>
      </c>
      <c s="8" r="C19" t="n">
        <v>100.4</v>
      </c>
    </row>
    <row r="20" spans="1:3">
      <c s="4" r="A20" t="s">
        <v>75</v>
      </c>
      <c s="8" r="B20" t="n">
        <v>2.6</v>
      </c>
      <c s="8" r="C20" t="n">
        <v>2.8</v>
      </c>
    </row>
    <row r="21" spans="1:3">
      <c s="4" r="A21" t="s">
        <v>76</v>
      </c>
      <c s="8" r="B21" t="n">
        <v>14.9</v>
      </c>
      <c s="8" r="C21" t="n">
        <v>14.7</v>
      </c>
    </row>
    <row r="22" spans="1:3">
      <c s="4" r="A22" t="s">
        <v>77</v>
      </c>
      <c s="8" r="B22" t="n">
        <v>813.2</v>
      </c>
      <c s="8" r="C22" t="n">
        <v>814.2</v>
      </c>
    </row>
    <row r="23" spans="1:3">
      <c s="4" r="A23" t="s">
        <v>78</v>
      </c>
      <c s="6" r="B23" t="n">
        <v>749</v>
      </c>
      <c s="8" r="C23" t="n">
        <v>800.5</v>
      </c>
    </row>
    <row r="24" spans="1:3">
      <c s="4" r="A24" t="s">
        <v>79</v>
      </c>
      <c s="8" r="B24" t="n">
        <v>194.7</v>
      </c>
      <c s="8" r="C24" t="n">
        <v>197.8</v>
      </c>
    </row>
    <row r="25" spans="1:3">
      <c s="4" r="A25" t="s">
        <v>80</v>
      </c>
      <c s="8" r="B25" t="n">
        <v>28.8</v>
      </c>
      <c s="8" r="C25" t="n">
        <v>28.7</v>
      </c>
    </row>
    <row r="26" spans="1:3">
      <c s="4" r="A26" t="s">
        <v>81</v>
      </c>
      <c s="8" r="B26" t="n">
        <v>102.5</v>
      </c>
      <c s="8" r="C26" t="n">
        <v>105.6</v>
      </c>
    </row>
    <row r="27" spans="1:3">
      <c s="4" r="A27" t="s">
        <v>82</v>
      </c>
      <c s="7" r="B27" t="n">
        <v>1888.2</v>
      </c>
      <c s="7" r="C27" t="n">
        <v>1946.8</v>
      </c>
    </row>
    <row r="28" spans="1:3">
      <c s="4" r="A28" t="s">
        <v>83</v>
      </c>
      <c s="4" r="B28" t="s">
        <v>84</v>
      </c>
      <c s="4" r="C28" t="s">
        <v>84</v>
      </c>
    </row>
    <row r="29" spans="1:3">
      <c s="3" r="A29" t="s">
        <v>85</v>
      </c>
    </row>
    <row r="30" spans="1:3">
      <c s="4" r="A30" t="s">
        <v>86</v>
      </c>
      <c s="10" r="B30" t="n">
        <v>0</v>
      </c>
      <c s="10" r="C30" t="n">
        <v>0</v>
      </c>
    </row>
    <row r="31" spans="1:3">
      <c s="4" r="A31" t="s">
        <v>87</v>
      </c>
      <c s="8" r="B31" t="n">
        <v>0.2</v>
      </c>
      <c s="8" r="C31" t="n">
        <v>0.2</v>
      </c>
    </row>
    <row r="32" spans="1:3">
      <c s="4" r="A32" t="s">
        <v>88</v>
      </c>
      <c s="8" r="B32" t="n">
        <v>568.2</v>
      </c>
      <c s="8" r="C32" t="n">
        <v>566.2</v>
      </c>
    </row>
    <row r="33" spans="1:3">
      <c s="4" r="A33" t="s">
        <v>89</v>
      </c>
      <c s="6" r="B33" t="n">
        <v>2</v>
      </c>
      <c s="8" r="C33" t="n">
        <v>-1.3</v>
      </c>
    </row>
    <row r="34" spans="1:3">
      <c s="4" r="A34" t="s">
        <v>90</v>
      </c>
      <c s="8" r="B34" t="n">
        <v>-31.4</v>
      </c>
      <c s="6" r="C34" t="n">
        <v>-35</v>
      </c>
    </row>
    <row r="35" spans="1:3">
      <c s="4" r="A35" t="s">
        <v>91</v>
      </c>
      <c s="6" r="B35" t="n">
        <v>539</v>
      </c>
      <c s="8" r="C35" t="n">
        <v>530.1</v>
      </c>
    </row>
    <row r="36" spans="1:3">
      <c s="4" r="A36" t="s">
        <v>92</v>
      </c>
      <c s="7" r="B36" t="n">
        <v>2427.2</v>
      </c>
      <c s="7" r="C36" t="n">
        <v>247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93</v>
      </c>
      <c s="2" r="B1" t="s">
        <v>2</v>
      </c>
      <c s="2" r="C1" t="s">
        <v>56</v>
      </c>
    </row>
    <row r="2" spans="1:3">
      <c s="3" r="A2" t="s">
        <v>94</v>
      </c>
    </row>
    <row r="3" spans="1:3">
      <c s="4" r="A3" t="s">
        <v>95</v>
      </c>
      <c s="7" r="B3" t="n">
        <v>33.3</v>
      </c>
      <c s="7" r="C3" t="n">
        <v>33.3</v>
      </c>
    </row>
    <row r="4" spans="1:3">
      <c s="4" r="A4" t="s">
        <v>96</v>
      </c>
      <c s="9" r="B4" t="n">
        <v>0.01</v>
      </c>
      <c s="9" r="C4" t="n">
        <v>0.01</v>
      </c>
    </row>
    <row r="5" spans="1:3">
      <c s="4" r="A5" t="s">
        <v>97</v>
      </c>
      <c s="6" r="B5" t="n">
        <v>10000000</v>
      </c>
      <c s="6" r="C5" t="n">
        <v>10000000</v>
      </c>
    </row>
    <row r="6" spans="1:3">
      <c s="4" r="A6" t="s">
        <v>98</v>
      </c>
      <c s="6" r="B6" t="n">
        <v>0</v>
      </c>
      <c s="6" r="C6" t="n">
        <v>0</v>
      </c>
    </row>
    <row r="7" spans="1:3">
      <c s="4" r="A7" t="s">
        <v>99</v>
      </c>
      <c s="9" r="B7" t="n">
        <v>0.01</v>
      </c>
      <c s="9" r="C7" t="n">
        <v>0.01</v>
      </c>
    </row>
    <row r="8" spans="1:3">
      <c s="4" r="A8" t="s">
        <v>100</v>
      </c>
      <c s="6" r="B8" t="n">
        <v>100000000</v>
      </c>
      <c s="6" r="C8" t="n">
        <v>100000000</v>
      </c>
    </row>
    <row r="9" spans="1:3">
      <c s="4" r="A9" t="s">
        <v>101</v>
      </c>
      <c s="6" r="B9" t="n">
        <v>16000000</v>
      </c>
      <c s="6" r="C9" t="n">
        <v>16000000</v>
      </c>
    </row>
    <row r="10" spans="1:3">
      <c s="4" r="A10" t="s">
        <v>102</v>
      </c>
      <c s="6" r="B10" t="n">
        <v>16000000</v>
      </c>
      <c s="6" r="C10" t="n">
        <v>16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03</v>
      </c>
      <c s="2" r="B1" t="s">
        <v>1</v>
      </c>
    </row>
    <row r="2" spans="1:3">
      <c s="2" r="B2" t="s">
        <v>2</v>
      </c>
      <c s="2" r="C2" t="s">
        <v>23</v>
      </c>
    </row>
    <row r="3" spans="1:3">
      <c s="3" r="A3" t="s">
        <v>104</v>
      </c>
    </row>
    <row r="4" spans="1:3">
      <c s="4" r="A4" t="s">
        <v>37</v>
      </c>
      <c s="7" r="B4" t="n">
        <v>3.3</v>
      </c>
      <c s="7" r="C4" t="n">
        <v>-2.2</v>
      </c>
    </row>
    <row r="5" spans="1:3">
      <c s="4" r="A5" t="s">
        <v>29</v>
      </c>
      <c s="8" r="B5" t="n">
        <v>13.5</v>
      </c>
      <c s="8" r="C5" t="n">
        <v>13.5</v>
      </c>
    </row>
    <row r="6" spans="1:3">
      <c s="4" r="A6" t="s">
        <v>105</v>
      </c>
      <c s="8" r="B6" t="n">
        <v>1.1</v>
      </c>
      <c s="8" r="C6" t="n">
        <v>1.1</v>
      </c>
    </row>
    <row r="7" spans="1:3">
      <c s="4" r="A7" t="s">
        <v>106</v>
      </c>
      <c s="8" r="B7" t="n">
        <v>0.2</v>
      </c>
      <c s="8" r="C7" t="n">
        <v>-0.2</v>
      </c>
    </row>
    <row r="8" spans="1:3">
      <c s="4" r="A8" t="s">
        <v>107</v>
      </c>
      <c s="8" r="B8" t="n">
        <v>0.4</v>
      </c>
      <c s="6" r="C8" t="n">
        <v>0</v>
      </c>
    </row>
    <row r="9" spans="1:3">
      <c s="4" r="A9" t="s">
        <v>108</v>
      </c>
      <c s="8" r="B9" t="n">
        <v>-2.3</v>
      </c>
      <c s="8" r="C9" t="n">
        <v>3.8</v>
      </c>
    </row>
    <row r="10" spans="1:3">
      <c s="4" r="A10" t="s">
        <v>109</v>
      </c>
      <c s="8" r="B10" t="n">
        <v>2.6</v>
      </c>
      <c s="8" r="C10" t="n">
        <v>-0.3</v>
      </c>
    </row>
    <row r="11" spans="1:3">
      <c s="4" r="A11" t="s">
        <v>110</v>
      </c>
      <c s="6" r="B11" t="n">
        <v>2</v>
      </c>
      <c s="6" r="C11" t="n">
        <v>1</v>
      </c>
    </row>
    <row r="12" spans="1:3">
      <c s="4" r="A12" t="s">
        <v>111</v>
      </c>
      <c s="8" r="B12" t="n">
        <v>2.1</v>
      </c>
      <c s="8" r="C12" t="n">
        <v>0.5</v>
      </c>
    </row>
    <row r="13" spans="1:3">
      <c s="3" r="A13" t="s">
        <v>112</v>
      </c>
    </row>
    <row r="14" spans="1:3">
      <c s="4" r="A14" t="s">
        <v>113</v>
      </c>
      <c s="8" r="B14" t="n">
        <v>58.5</v>
      </c>
      <c s="6" r="C14" t="n">
        <v>41</v>
      </c>
    </row>
    <row r="15" spans="1:3">
      <c s="4" r="A15" t="s">
        <v>61</v>
      </c>
      <c s="8" r="B15" t="n">
        <v>-2.8</v>
      </c>
      <c s="8" r="C15" t="n">
        <v>-21.7</v>
      </c>
    </row>
    <row r="16" spans="1:3">
      <c s="4" r="A16" t="s">
        <v>114</v>
      </c>
      <c s="8" r="B16" t="n">
        <v>37.6</v>
      </c>
      <c s="6" r="C16" t="n">
        <v>72</v>
      </c>
    </row>
    <row r="17" spans="1:3">
      <c s="4" r="A17" t="s">
        <v>73</v>
      </c>
      <c s="8" r="B17" t="n">
        <v>-20.7</v>
      </c>
      <c s="8" r="C17" t="n">
        <v>-9.300000000000001</v>
      </c>
    </row>
    <row r="18" spans="1:3">
      <c s="4" r="A18" t="s">
        <v>115</v>
      </c>
      <c s="6" r="B18" t="n">
        <v>-21</v>
      </c>
      <c s="8" r="C18" t="n">
        <v>-6.9</v>
      </c>
    </row>
    <row r="19" spans="1:3">
      <c s="4" r="A19" t="s">
        <v>116</v>
      </c>
      <c s="8" r="B19" t="n">
        <v>74.5</v>
      </c>
      <c s="8" r="C19" t="n">
        <v>92.3</v>
      </c>
    </row>
    <row r="20" spans="1:3">
      <c s="3" r="A20" t="s">
        <v>117</v>
      </c>
    </row>
    <row r="21" spans="1:3">
      <c s="4" r="A21" t="s">
        <v>118</v>
      </c>
      <c s="8" r="B21" t="n">
        <v>-8.9</v>
      </c>
      <c s="8" r="C21" t="n">
        <v>-9.699999999999999</v>
      </c>
    </row>
    <row r="22" spans="1:3">
      <c s="4" r="A22" t="s">
        <v>119</v>
      </c>
      <c s="6" r="B22" t="n">
        <v>1</v>
      </c>
      <c s="8" r="C22" t="n">
        <v>0.2</v>
      </c>
    </row>
    <row r="23" spans="1:3">
      <c s="4" r="A23" t="s">
        <v>120</v>
      </c>
      <c s="8" r="B23" t="n">
        <v>-7.9</v>
      </c>
      <c s="8" r="C23" t="n">
        <v>-9.5</v>
      </c>
    </row>
    <row r="24" spans="1:3">
      <c s="3" r="A24" t="s">
        <v>121</v>
      </c>
    </row>
    <row r="25" spans="1:3">
      <c s="4" r="A25" t="s">
        <v>122</v>
      </c>
      <c s="8" r="B25" t="n">
        <v>-15.4</v>
      </c>
      <c s="8" r="C25" t="n">
        <v>-11.9</v>
      </c>
    </row>
    <row r="26" spans="1:3">
      <c s="4" r="A26" t="s">
        <v>123</v>
      </c>
      <c s="6" r="B26" t="n">
        <v>1122</v>
      </c>
      <c s="8" r="C26" t="n">
        <v>1121.8</v>
      </c>
    </row>
    <row r="27" spans="1:3">
      <c s="4" r="A27" t="s">
        <v>124</v>
      </c>
      <c s="8" r="B27" t="n">
        <v>-1175.9</v>
      </c>
      <c s="6" r="C27" t="n">
        <v>-1181</v>
      </c>
    </row>
    <row r="28" spans="1:3">
      <c s="4" r="A28" t="s">
        <v>125</v>
      </c>
      <c s="6" r="B28" t="n">
        <v>-1</v>
      </c>
      <c s="6" r="C28" t="n">
        <v>-1</v>
      </c>
    </row>
    <row r="29" spans="1:3">
      <c s="4" r="A29" t="s">
        <v>126</v>
      </c>
      <c s="8" r="B29" t="n">
        <v>-3.6</v>
      </c>
      <c s="8" r="C29" t="n">
        <v>-3.4</v>
      </c>
    </row>
    <row r="30" spans="1:3">
      <c s="4" r="A30" t="s">
        <v>127</v>
      </c>
      <c s="8" r="B30" t="n">
        <v>-73.90000000000001</v>
      </c>
      <c s="8" r="C30" t="n">
        <v>-75.5</v>
      </c>
    </row>
    <row r="31" spans="1:3">
      <c s="4" r="A31" t="s">
        <v>128</v>
      </c>
      <c s="8" r="B31" t="n">
        <v>0.6</v>
      </c>
      <c s="8" r="C31" t="n">
        <v>-1.4</v>
      </c>
    </row>
    <row r="32" spans="1:3">
      <c s="4" r="A32" t="s">
        <v>129</v>
      </c>
      <c s="8" r="B32" t="n">
        <v>-6.7</v>
      </c>
      <c s="8" r="C32" t="n">
        <v>5.9</v>
      </c>
    </row>
    <row r="33" spans="1:3">
      <c s="4" r="A33" t="s">
        <v>130</v>
      </c>
      <c s="8" r="B33" t="n">
        <v>54.4</v>
      </c>
      <c s="8" r="C33" t="n">
        <v>57.6</v>
      </c>
    </row>
    <row r="34" spans="1:3">
      <c s="4" r="A34" t="s">
        <v>131</v>
      </c>
      <c s="8" r="B34" t="n">
        <v>47.7</v>
      </c>
      <c s="8" r="C34" t="n">
        <v>63.5</v>
      </c>
    </row>
    <row r="35" spans="1:3">
      <c s="3" r="A35" t="s">
        <v>132</v>
      </c>
    </row>
    <row r="36" spans="1:3">
      <c s="4" r="A36" t="s">
        <v>133</v>
      </c>
      <c s="8" r="B36" t="n">
        <v>0.6</v>
      </c>
      <c s="8" r="C36" t="n">
        <v>0.7</v>
      </c>
    </row>
    <row r="37" spans="1:3">
      <c s="4" r="A37" t="s">
        <v>134</v>
      </c>
      <c s="7" r="B37" t="n">
        <v>5.2</v>
      </c>
      <c s="7" r="C37" t="n">
        <v>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Business and Summary of Signifi</vt:lpstr>
      <vt:lpstr>Integration and Restructuring C</vt:lpstr>
      <vt:lpstr>Debt</vt:lpstr>
      <vt:lpstr>Income Taxes</vt:lpstr>
      <vt:lpstr>Related Party Transactions</vt:lpstr>
      <vt:lpstr>Defined Benefit Plans</vt:lpstr>
      <vt:lpstr>Fair Value Measurements</vt:lpstr>
      <vt:lpstr>Earnings Per Share</vt:lpstr>
      <vt:lpstr>Accumulated Other Comprehensive</vt:lpstr>
      <vt:lpstr>Commitments and Contingencies</vt:lpstr>
      <vt:lpstr>Segment Information</vt:lpstr>
      <vt:lpstr>Business and Summary of Signi20</vt:lpstr>
      <vt:lpstr>Integration and Restructuring21</vt:lpstr>
      <vt:lpstr>Debt (Tables)</vt:lpstr>
      <vt:lpstr>Income Taxes (Tables)</vt:lpstr>
      <vt:lpstr>Related Party Transactions (Tab</vt:lpstr>
      <vt:lpstr>Defined Benefit Plans (Tables)</vt:lpstr>
      <vt:lpstr>Fair Value Measurements (Tables</vt:lpstr>
      <vt:lpstr>Earnings Per Share (Tables)</vt:lpstr>
      <vt:lpstr>Accumulated Other Comprehensi28</vt:lpstr>
      <vt:lpstr>Segment Information (Tables)</vt:lpstr>
      <vt:lpstr>Business and Summary of Signi30</vt:lpstr>
      <vt:lpstr>Integration and Restructuring31</vt:lpstr>
      <vt:lpstr>Integration and Restructuring32</vt:lpstr>
      <vt:lpstr>Integration and Restructuring33</vt:lpstr>
      <vt:lpstr>Debt - Long-Term Debt Obligatio</vt:lpstr>
      <vt:lpstr>Debt - Narrative (Details)</vt:lpstr>
      <vt:lpstr>Income Taxes - Income Tax Expen</vt:lpstr>
      <vt:lpstr>Related Party Transactions - Su</vt:lpstr>
      <vt:lpstr>Defined Benefit Plans - Net Per</vt:lpstr>
      <vt:lpstr>Fair Value Measurements - Narra</vt:lpstr>
      <vt:lpstr>Fair Value Measurements - Conti</vt:lpstr>
      <vt:lpstr>Earnings Per Share - Schedule o</vt:lpstr>
      <vt:lpstr>Accumulated Other Comprehensi42</vt:lpstr>
      <vt:lpstr>Commitments and Contingencies (</vt:lpstr>
      <vt:lpstr>Segment Information - Net Sales</vt:lpstr>
      <vt:lpstr>Segment Information - Reconcil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3:27Z</dcterms:created>
  <dcterms:modified xmlns:dcterms="http://purl.org/dc/terms/" xmlns:xsi="http://www.w3.org/2001/XMLSchema-instance" xsi:type="dcterms:W3CDTF">2016-05-10T16:13:27Z</dcterms:modified>
  <dc:title xmlns:dc="http://purl.org/dc/elements/1.1/">Untitled</dc:title>
  <dc:description xmlns:dc="http://purl.org/dc/elements/1.1/"/>
  <dc:subject xmlns:dc="http://purl.org/dc/elements/1.1/"/>
  <cp:keywords/>
  <cp:category/>
</cp:coreProperties>
</file>